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Machinery And Equipm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Accrued Expenses And Wages" sheetId="14" state="visible" r:id="rId14"/>
    <sheet xmlns:r="http://schemas.openxmlformats.org/officeDocument/2006/relationships" name="Income Tax" sheetId="15" state="visible" r:id="rId15"/>
    <sheet xmlns:r="http://schemas.openxmlformats.org/officeDocument/2006/relationships" name="401(k) Retirement Savings Plan" sheetId="16" state="visible" r:id="rId16"/>
    <sheet xmlns:r="http://schemas.openxmlformats.org/officeDocument/2006/relationships" name="Major Customers And Concentrati" sheetId="17" state="visible" r:id="rId17"/>
    <sheet xmlns:r="http://schemas.openxmlformats.org/officeDocument/2006/relationships" name="Leases" sheetId="18" state="visible" r:id="rId18"/>
    <sheet xmlns:r="http://schemas.openxmlformats.org/officeDocument/2006/relationships" name="Stock Compensation And Equity T" sheetId="19" state="visible" r:id="rId19"/>
    <sheet xmlns:r="http://schemas.openxmlformats.org/officeDocument/2006/relationships" name="Selected Quarterly Financial Da" sheetId="20" state="visible" r:id="rId20"/>
    <sheet xmlns:r="http://schemas.openxmlformats.org/officeDocument/2006/relationships" name="Litigation" sheetId="21" state="visible" r:id="rId21"/>
    <sheet xmlns:r="http://schemas.openxmlformats.org/officeDocument/2006/relationships" name="Subsequent Event PPP Loan Forg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Machinery And Equip_2"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Accrued Expenses and Wages (Tab" sheetId="30" state="visible" r:id="rId30"/>
    <sheet xmlns:r="http://schemas.openxmlformats.org/officeDocument/2006/relationships" name="Income Tax (Tables)" sheetId="31" state="visible" r:id="rId31"/>
    <sheet xmlns:r="http://schemas.openxmlformats.org/officeDocument/2006/relationships" name="Leases (Tables)" sheetId="32" state="visible" r:id="rId32"/>
    <sheet xmlns:r="http://schemas.openxmlformats.org/officeDocument/2006/relationships" name="Stock Compensation And Equity_2" sheetId="33" state="visible" r:id="rId33"/>
    <sheet xmlns:r="http://schemas.openxmlformats.org/officeDocument/2006/relationships" name="Selected Quarterly Financial _2" sheetId="34" state="visible" r:id="rId34"/>
    <sheet xmlns:r="http://schemas.openxmlformats.org/officeDocument/2006/relationships" name="Description Of The Business (N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llowance For Doubtful Accoun_3" sheetId="40" state="visible" r:id="rId40"/>
    <sheet xmlns:r="http://schemas.openxmlformats.org/officeDocument/2006/relationships" name="Inventories (Components Of Inve" sheetId="41" state="visible" r:id="rId41"/>
    <sheet xmlns:r="http://schemas.openxmlformats.org/officeDocument/2006/relationships" name="Inventories (Changes In Invento" sheetId="42" state="visible" r:id="rId42"/>
    <sheet xmlns:r="http://schemas.openxmlformats.org/officeDocument/2006/relationships" name="Property, Machinery and Equip_3" sheetId="43" state="visible" r:id="rId43"/>
    <sheet xmlns:r="http://schemas.openxmlformats.org/officeDocument/2006/relationships" name="Property, Machinery and Equip_4" sheetId="44" state="visible" r:id="rId44"/>
    <sheet xmlns:r="http://schemas.openxmlformats.org/officeDocument/2006/relationships" name="Intangible Assets (Narrative) (" sheetId="45" state="visible" r:id="rId45"/>
    <sheet xmlns:r="http://schemas.openxmlformats.org/officeDocument/2006/relationships" name="Intangible Assets (Summary Of I" sheetId="46" state="visible" r:id="rId46"/>
    <sheet xmlns:r="http://schemas.openxmlformats.org/officeDocument/2006/relationships" name="Intangible Assets (Estimated Ag" sheetId="47" state="visible" r:id="rId47"/>
    <sheet xmlns:r="http://schemas.openxmlformats.org/officeDocument/2006/relationships" name="Long-Term Debt (Narrative) (Det" sheetId="48" state="visible" r:id="rId48"/>
    <sheet xmlns:r="http://schemas.openxmlformats.org/officeDocument/2006/relationships" name="Long-Term Debt (Schedule Of Deb" sheetId="49" state="visible" r:id="rId49"/>
    <sheet xmlns:r="http://schemas.openxmlformats.org/officeDocument/2006/relationships" name="Long-Term Debt (Aggregate Amoun" sheetId="50" state="visible" r:id="rId50"/>
    <sheet xmlns:r="http://schemas.openxmlformats.org/officeDocument/2006/relationships" name="Long-Term Debt (Future Minimum " sheetId="51" state="visible" r:id="rId51"/>
    <sheet xmlns:r="http://schemas.openxmlformats.org/officeDocument/2006/relationships" name="Accrued Expenses And Wages (Sch" sheetId="52" state="visible" r:id="rId52"/>
    <sheet xmlns:r="http://schemas.openxmlformats.org/officeDocument/2006/relationships" name="Accrued Expenses And Wages (S_2" sheetId="53" state="visible" r:id="rId53"/>
    <sheet xmlns:r="http://schemas.openxmlformats.org/officeDocument/2006/relationships" name="Income Tax (Narrative) (Details" sheetId="54" state="visible" r:id="rId54"/>
    <sheet xmlns:r="http://schemas.openxmlformats.org/officeDocument/2006/relationships" name="Income Tax (Income Before Incom" sheetId="55" state="visible" r:id="rId55"/>
    <sheet xmlns:r="http://schemas.openxmlformats.org/officeDocument/2006/relationships" name="Income Tax (Income Tax Expense)" sheetId="56" state="visible" r:id="rId56"/>
    <sheet xmlns:r="http://schemas.openxmlformats.org/officeDocument/2006/relationships" name="Income Tax (Reconciliation Of I" sheetId="57" state="visible" r:id="rId57"/>
    <sheet xmlns:r="http://schemas.openxmlformats.org/officeDocument/2006/relationships" name="Income Tax (Deferred Tax Assets" sheetId="58" state="visible" r:id="rId58"/>
    <sheet xmlns:r="http://schemas.openxmlformats.org/officeDocument/2006/relationships" name="401(k) Retirement Savings Plan " sheetId="59" state="visible" r:id="rId59"/>
    <sheet xmlns:r="http://schemas.openxmlformats.org/officeDocument/2006/relationships" name="Major Customers and Concentra_2" sheetId="60" state="visible" r:id="rId60"/>
    <sheet xmlns:r="http://schemas.openxmlformats.org/officeDocument/2006/relationships" name="Leases (Narratives) (Details)" sheetId="61" state="visible" r:id="rId61"/>
    <sheet xmlns:r="http://schemas.openxmlformats.org/officeDocument/2006/relationships" name="Leases (Lease Assets And Liabil" sheetId="62" state="visible" r:id="rId62"/>
    <sheet xmlns:r="http://schemas.openxmlformats.org/officeDocument/2006/relationships" name="Leases (Components Of Lease Exp" sheetId="63" state="visible" r:id="rId63"/>
    <sheet xmlns:r="http://schemas.openxmlformats.org/officeDocument/2006/relationships" name="Leases (Weighted Average Lease " sheetId="64" state="visible" r:id="rId64"/>
    <sheet xmlns:r="http://schemas.openxmlformats.org/officeDocument/2006/relationships" name="Leases (Future Payments Due Und" sheetId="65" state="visible" r:id="rId65"/>
    <sheet xmlns:r="http://schemas.openxmlformats.org/officeDocument/2006/relationships" name="Leases (Supplemental Cash Flow " sheetId="66" state="visible" r:id="rId66"/>
    <sheet xmlns:r="http://schemas.openxmlformats.org/officeDocument/2006/relationships" name="Stock Compensation And Equity_3" sheetId="67" state="visible" r:id="rId67"/>
    <sheet xmlns:r="http://schemas.openxmlformats.org/officeDocument/2006/relationships" name="Stock Compensation And Equity_4" sheetId="68" state="visible" r:id="rId68"/>
    <sheet xmlns:r="http://schemas.openxmlformats.org/officeDocument/2006/relationships" name="Stock Compensation And Equity_5" sheetId="69" state="visible" r:id="rId69"/>
    <sheet xmlns:r="http://schemas.openxmlformats.org/officeDocument/2006/relationships" name="Selected Quarterly Financial _3" sheetId="70" state="visible" r:id="rId70"/>
    <sheet xmlns:r="http://schemas.openxmlformats.org/officeDocument/2006/relationships" name="Subsequent Event PPP Loan For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20, 2021</t>
        </is>
      </c>
      <c r="D2" s="2" t="inlineStr">
        <is>
          <t>Oct.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04-30</t>
        </is>
      </c>
    </row>
    <row r="8">
      <c r="A8" s="4" t="inlineStr">
        <is>
          <t>Document Fiscal Year Focus</t>
        </is>
      </c>
      <c r="B8" s="4" t="inlineStr">
        <is>
          <t>2021</t>
        </is>
      </c>
    </row>
    <row r="9">
      <c r="A9" s="4" t="inlineStr">
        <is>
          <t>Document Period End Date</t>
        </is>
      </c>
      <c r="B9" s="4" t="inlineStr">
        <is>
          <t>Apr. 30,
		2021</t>
        </is>
      </c>
    </row>
    <row r="10">
      <c r="A10" s="4" t="inlineStr">
        <is>
          <t>Document Transition Report</t>
        </is>
      </c>
      <c r="B10" s="4" t="inlineStr">
        <is>
          <t>false</t>
        </is>
      </c>
    </row>
    <row r="11">
      <c r="A11" s="4" t="inlineStr">
        <is>
          <t>Entity File Number</t>
        </is>
      </c>
      <c r="B11" s="4" t="inlineStr">
        <is>
          <t>0-23248</t>
        </is>
      </c>
    </row>
    <row r="12">
      <c r="A12" s="4" t="inlineStr">
        <is>
          <t>Entity Registrant Name</t>
        </is>
      </c>
      <c r="B12" s="4" t="inlineStr">
        <is>
          <t>SIGMATRON INTERNATIONAL, INC.</t>
        </is>
      </c>
    </row>
    <row r="13">
      <c r="A13" s="4" t="inlineStr">
        <is>
          <t>Entity Incorporation State Country Code</t>
        </is>
      </c>
      <c r="B13" s="4" t="inlineStr">
        <is>
          <t>DE</t>
        </is>
      </c>
    </row>
    <row r="14">
      <c r="A14" s="4" t="inlineStr">
        <is>
          <t>Entity Tax Identification Number</t>
        </is>
      </c>
      <c r="B14" s="4" t="inlineStr">
        <is>
          <t>36-3918470</t>
        </is>
      </c>
    </row>
    <row r="15">
      <c r="A15" s="4" t="inlineStr">
        <is>
          <t>Entity Address Address Line 1</t>
        </is>
      </c>
      <c r="B15" s="4" t="inlineStr">
        <is>
          <t>2201 Landmeier Rd.</t>
        </is>
      </c>
    </row>
    <row r="16">
      <c r="A16" s="4" t="inlineStr">
        <is>
          <t>Entity Address City Or Town</t>
        </is>
      </c>
      <c r="B16" s="4" t="inlineStr">
        <is>
          <t>Elk Grove Village</t>
        </is>
      </c>
    </row>
    <row r="17">
      <c r="A17" s="4" t="inlineStr">
        <is>
          <t>Entity Address State Or Province</t>
        </is>
      </c>
      <c r="B17" s="4" t="inlineStr">
        <is>
          <t>IL</t>
        </is>
      </c>
    </row>
    <row r="18">
      <c r="A18" s="4" t="inlineStr">
        <is>
          <t>Entity Address Postal Zip Code</t>
        </is>
      </c>
      <c r="B18" s="4" t="inlineStr">
        <is>
          <t>60007</t>
        </is>
      </c>
    </row>
    <row r="19">
      <c r="A19" s="4" t="inlineStr">
        <is>
          <t>City Area Code</t>
        </is>
      </c>
      <c r="B19" s="4" t="inlineStr">
        <is>
          <t>847</t>
        </is>
      </c>
    </row>
    <row r="20">
      <c r="A20" s="4" t="inlineStr">
        <is>
          <t>Local Phone Number</t>
        </is>
      </c>
      <c r="B20" s="4" t="inlineStr">
        <is>
          <t>956-8000</t>
        </is>
      </c>
    </row>
    <row r="21">
      <c r="A21" s="4" t="inlineStr">
        <is>
          <t>Title of 12b Security</t>
        </is>
      </c>
      <c r="B21" s="4" t="inlineStr">
        <is>
          <t>Common Stock $0.01 par value per share</t>
        </is>
      </c>
    </row>
    <row r="22">
      <c r="A22" s="4" t="inlineStr">
        <is>
          <t>Trading Symbol</t>
        </is>
      </c>
      <c r="B22" s="4" t="inlineStr">
        <is>
          <t>SGMA</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1921231</v>
      </c>
    </row>
    <row r="33">
      <c r="A33" s="4" t="inlineStr">
        <is>
          <t>Entity Common Stock, Shares Outstanding</t>
        </is>
      </c>
      <c r="C33" s="6" t="n">
        <v>4284508</v>
      </c>
    </row>
    <row r="34">
      <c r="A34" s="4" t="inlineStr">
        <is>
          <t>Documents Incorporated by Reference</t>
        </is>
      </c>
      <c r="B34" s="4" t="inlineStr">
        <is>
          <t>Certain sections or portions of the definitive proxy statement of SigmaTron International, Inc., for use in connection with its 2021 annual meeting of stockholders, which the Company intends to file within 120 days of the fiscal year ended April 30, 2021, are incorporated by reference into Part III of this Form 10-K.</t>
        </is>
      </c>
    </row>
    <row r="35">
      <c r="A35" s="4" t="inlineStr">
        <is>
          <t>Amendment Flag</t>
        </is>
      </c>
      <c r="B35" s="4" t="inlineStr">
        <is>
          <t>false</t>
        </is>
      </c>
    </row>
    <row r="36">
      <c r="A36" s="4" t="inlineStr">
        <is>
          <t>Entity Central Index Key</t>
        </is>
      </c>
      <c r="B36" s="4" t="inlineStr">
        <is>
          <t>0000915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1</t>
        </is>
      </c>
    </row>
    <row r="3">
      <c r="A3" s="3" t="inlineStr">
        <is>
          <t>Inventories [Abstract]</t>
        </is>
      </c>
    </row>
    <row r="4">
      <c r="A4" s="4" t="inlineStr">
        <is>
          <t>Inventories</t>
        </is>
      </c>
      <c r="B4" s="4" t="inlineStr">
        <is>
          <t>NOTE D - INVENTORIES Inventories consist of the following at April 30: 2021 2020 Finished products $ 22,858,073 $ 20,998,329 Work-in-process 5,601,560 5,215,280 Raw materials 72,033,278 62,316,122 100,492,911 88,529,731 Less obsolescence reserve 2,414,310 1,350,362 $ 98,078,601 $ 87,179,369 Changes in the Company’s inventory obsolescence reserve are as follows: 2021 2020 Beginning balance $ 1,350,362 $ 1,343,972 Provision for obsolescence 1,172,995 221,499 Write-offs ( 109,047 ) ( 215,109 ) $ 2,414,310 $ 1,350,3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t>
        </is>
      </c>
      <c r="B1" s="2" t="inlineStr">
        <is>
          <t>12 Months Ended</t>
        </is>
      </c>
    </row>
    <row r="2">
      <c r="B2" s="2" t="inlineStr">
        <is>
          <t>Apr. 30, 2021</t>
        </is>
      </c>
    </row>
    <row r="3">
      <c r="A3" s="3" t="inlineStr">
        <is>
          <t>Property, Machinery And Equipment, Net [Abstract]</t>
        </is>
      </c>
    </row>
    <row r="4">
      <c r="A4" s="4" t="inlineStr">
        <is>
          <t>Property, Machinery And Equipment, Net</t>
        </is>
      </c>
      <c r="B4" s="4" t="inlineStr">
        <is>
          <t>NOTE E - PROPERTY, MACHINERY AND EQUIPMENT, NET Property, machinery and equipment consist of the following at April 30: 2021 2020 Land and buildings $ 18,633,408 $ 18,297,353 Machinery and equipment 73,922,923 71,490,678 Office equipment and software 11,943,605 11,574,938 Leasehold improvements 2,907,362 2,818,161 Equipment under finance leases 8,282,487 8,739,177 115,689,785 112,920,307 Less accumulated depreciation and amortization, including accumulated amortization of assets under finance leases of $ 2,439,419 and $ 2,295,223 at April 30, 2021 and 2020, respectively 81,502,867 78,984,547 Property, machinery and equipment, net $ 34,186,918 $ 33,935,760 Depreciation and amortization expense of property, machinery and equipment was $ 5,124,121 and $ 4,947,200 for the fiscal years ended April 30, 2021 and April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Apr. 30, 2021</t>
        </is>
      </c>
    </row>
    <row r="3">
      <c r="A3" s="3" t="inlineStr">
        <is>
          <t>Intangible Assets [Abstract]</t>
        </is>
      </c>
    </row>
    <row r="4">
      <c r="A4" s="4" t="inlineStr">
        <is>
          <t>Intangible Assets</t>
        </is>
      </c>
      <c r="B4" s="4" t="inlineStr">
        <is>
          <t>NOTE F - INTANGIBLE ASSETS Intangible Assets Intangible assets subject to amortization are summarized as of April 30, 2021 and April 30, 2020, as follows: April 30, 2021 April 30, 2020 Gross Gross Carrying Accumulated Carrying Accumulated Amount Amortization Amount Amortization Spitfire: Non-contractual customer relationship 4,690,000 2,693,251 4,690,000 2,339,051 Non-compete agreements - - 50,000 50,000 Total $ 4,690,000 $ 2,693,251 $ 4,740,000 $ 2,389,051 Estimated aggregate amortization expense for the Company’s intangible assets, which become fully amortized in 2027 , for the remaining fiscal years is as follows: For the fiscal years ending April 30: 2022 $ 346,582 2023 339,128 2024 331,842 2025 324,702 2026 317,728 Thereafter 336,767 $ 1,996,749 Amortization expense was $ 354,200 and $ 362,411 for the years ended April 30, 2021 and April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pr. 30, 2021</t>
        </is>
      </c>
    </row>
    <row r="3">
      <c r="A3" s="3" t="inlineStr">
        <is>
          <t>Long-Term Debt [Abstract]</t>
        </is>
      </c>
    </row>
    <row r="4">
      <c r="A4" s="4" t="inlineStr">
        <is>
          <t>Long-Term Debt</t>
        </is>
      </c>
      <c r="B4" s="4" t="inlineStr">
        <is>
          <t>NOTE G - LONG-TERM DEBT Debt and finance lease obligations consisted of the following at April 30, 2021 and April 30, 2020: 2021 2020 Debt: Notes Payable - Banks $ 32,137,919 $ 33,472,125 Notes Payable - Buildings 6,937,763 6,922,561 Notes Payable - Equipment 3,923,639 1,300,278 Unamortized deferred financing costs ( 353,438 ) ( 279,740 ) Total debt 42,645,883 41,415,224 Less current maturities 7,862,058 2,878,160 Long-term debt $ 34,783,825 $ 38,537,064 Finance lease obligations $ 2,636,134 $ 3,787,017 Less current maturities 1,455,638 1,902,295 Total finance lease obligations, less current portion $ 1,180,496 $ 1,884,722 Notes Payable - Banks Prior to January 29, 2021, the Company had a senior secured credit facility with U.S. Bank National Association (“U.S. Bank”). The revolving credit facility allowed the Company to borrow up to the lesser of (i) $ 45,000,000 (the “Revolving Line Cap”) less reserves or (ii) the Borrowing Base, but no more than 80 % of the Company’s Revolving Line Cap. Prior to its payoff and termination, the U.S. Bank senior secured credit facility was due to expire on March 31, 2022 . On January 29, 2021, the Company paid the balance outstanding under the senior secured credit facility in the amount of $ 25,574,733 . The unamortized deferred financing costs of $ 158,476 were expensed in fiscal year 2021 upon extinguishment of the debt. On January 29, 2021, the Company entered into a Credit Agreement (the “Agreement”) with JPMorgan Chase Bank, N.A. (“Lender”), pursuant to which Lender has agreed to provide the Company with a secured credit facility maturing on January 29, 2026 , of which (a) up to $ 50,000,000 is available on a revolving loan basis, and (b) an aggregate of $ 6,500,000 was borrowed pursuant to two term loans (the “Facility”). The Facility is secured by substantially all of SigmaTron’ assets including mortgages on its two Illinois properties. The Facility allows the Company to choose among interest rates at which it may borrow funds for revolving loans: “CBFR Loans,” the interest on which is based on (A) the “REVLIBOR30 Rate” (as defined in the Agreement) unless the REVLIBOR30 Rate is not available, in which case the interest is generally the rate of interest last quoted by The Wall Street Journal as the “Prime Rate” in the U.S., plus (B) an applicable margin of 2.0 % (effectively 2.25 % per annum at April 30, 2021);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0 %. Under the revolving portion of the Facility, the Company may borrow up to the lesser of (i) $ 50,000,000 or (ii) an amount equal to a percentage of the eligible receivable borrowing base plus a percentage of the inventory borrowing base. The Facility is collateralized by a lien on substantially all of the assets of the Company. Under the Agreement, a minimum Fixed Charge Coverage Ratio (“FCCR”) financial covenant of 1.10x is applicable only during an FCCR trigger period which occurs when (i) an event of default (as defined in the Agreement) has occurred and is continuing, and Lender has elected to impose a FCCR trigger period upon notice to the Company or (ii) availability falls below the greater of (a) 10 % of the revolving commitment and (b) the outstanding principal amount of the term NOTE G - LONG-TERM DEBT - Continued Notes Payable – Banks - Continued loans. The Company was not in a FCCR trigger period as of April 30, 2021. Deferred financing costs of $ 361,734 were capitalized during the fiscal year ended April 30, 2021 and will be amortized over the term of the Agreement. As of April 30, 2021, there was $ 24,967,668 outstanding and $ 15,947,990 of unused availability under the revolving Facility compared to an outstanding balance of $ 26,884,494 and $ 13,850,575 of unused availability under the U.S. Bank senior secured credit facility at April 30, 2020. As of April 30, 2021 and April 30, 2020, the unamortized amount offset against outstanding debt was $ 343,890 and $ 218,062 , respectively. On April 23, 2020, the Company received a PPP loan from U.S. Bank, as lender, pursuant to the Paycheck Protection Program of the CARES Act, as administered by the U.S. Small Business Administration (the “SBA”) in the amount of $ 6,282,973 (the “PPP Loan”). The PPP Loan, matures on April 23, 2022 . No additional collateral or guarantees were provided by the Company for the PPP Loan. The PPP Loan provides for customary events of default. Under the CARES Act, loan forgiveness may be available for the sum of documented payroll costs, rent payments, mortgage interest and covered utilities during the Covered Period, as defined by the SBA. The amount of loan forgiveness will be reduced if recipients terminate employees or reduce salaries during the covered period. The Company submitted its loan forgiveness application on March 26, 2021. The Company was notified of the forgiveness of the PPP Loan by the SBA on July 9, 2021 and it covers all principal and accrued interest. The accounting for the forgiveness will be reflected in the Company’s first quarter financial statements for fiscal year 2022. The Company will be required to repay any portion of the outstanding principal that is not forgiven, along with accrued interest, and it cannot provide any assurance that it will be eligible for loan forgiveness, or that any amount of the PPP Loan will ultimately be forgiven by the SBA. All aspects of the PPP Loan are subject to review by the SBA, including without limitation, the Company’s eligibility for and the size of the loan. If, despite the Company’s actions and certification that it satisfied all eligibility requirements for the PPP Loan, it is later determined that it violated applicable laws or was otherwise ineligible to receive the PPP Loan, it may be required to repay the PPP Loan in its entirety in a lump sum or be subject to additional penalties and interest. To the extent that all or part of the PPP Loan is not forgiven, the Company will be required to make payments, including interest accruing at an annual interest rate of 1.0 %, beginning on the date of disbursement. On March 15, 2019, the Company’s wholly-owned subsidiary, SigmaTron Electronic Technology Co., Ltd., entered into a credit facility with China Construction Bank. On January 26, 2021, the agreement was amended. Under the agreement SigmaTron Electronic Technology Co., Ltd. can borrow up to 9,000,000 Renminbi, approximately $ 1,380,000 as of April 30, 2021, and the facility is collateralized by Wujiang SigmaTron Electronics Co., Ltd.’s manufacturing building. Interest is payable monthly and the facility bears a fixed interest rate of 3.85 % per annum. The term of the facility extends to January 6, 2022 . There was $ 824,159 outstanding under the facility at April 30, 2021 compared to an outstanding balance of $ 304,658 at April 30, 2020. Notes Payable – Buildings The Company entered into a mortgage agreement on December 21, 2017, in the amount of $ 5,200,000 , with U.S. Bank to refinance the property that serves as the Company’s corporate headquarters and its Illinois manufacturing facility in Elk Grove Village, Illinois. The note required the Company to pay monthly principal payments in the amount of $ 17,333 , bore interest at a fixed rate of 4.0 % per year and was payable over a fifty one month period. Deferred financing costs of $ 74,066 were capitalized in fiscal year 2018 which were amortized over the term of the agreement. On January 29, 2021, the Company repaid its U.S. Bank mortgage in the amount outstanding of $ 4,576,000 , using proceeds from the Facility extended by Lender. The Company recorded a prepayment penalty of $ 120,842 in fiscal year 2021. The remaining deferred financing costs of $ 21,365 were expensed in fiscal year 2021. The Company entered into a mortgage agreement on December 21, 2017, in the amount of $ 1,800,000 , with U.S. Bank to refinance the property that serves as the Company’s engineering and design center in Elgin, Illinois. The note required the Company to pay monthly principal payments in the amount of $ 6,000 , bore interest at a fixed rate of 4.0 % NOTE G - LONG-TERM DEBT - Continued Notes Payable – Buildings - Continued per year and was payable over a fifty one month period. Deferred financing costs of $ 65,381 were capitalized in the fiscal year 2018 which were amortized over the term of the agreement. On January 29, 2021, the Company repaid its U.S. Bank mortgage in the amount outstanding of $ 1,584,000 , using proceeds from the Facility extended by Lender. The Company recorded a prepayment penalty of $ 41,830 in fiscal year 2021. The remaining deferred financing costs of $ 18,859 were expensed in fiscal year 2021. The Company’s Facility with Lender, entered into on January 29, 2021, also included two term loans, in the aggregate principal amount of $ 6,500,000 . The loans require the Company to pay aggregate principal payments in the amount of $ 36,111 per month for 60 months, plus monthly payments of interest thereon at (A) the REVLIBOR30 Rate, unless the REVLIBOR30 Rate is not available, in which case the interest is generally the rate of interest last quoted by The Wall Street Journal as the “Prime Rate” in the U.S., plus (B) an applicable margin of 2.5 %; (effectively 2.75 % per annum at April 30, 2021);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5 %. Deferred financing costs of $ 10,050 were capitalized during fiscal year 2021 which are amortized over the term of the agreement. As of April 30, 2021, the unamortized amount included as a reduction to long-term debt was $ 9,548 . A final aggregate payment of approximately $ 4,368,444 is due on or before January 29, 2026 . The outstanding balance was $ 6,427,778 at April 30, 2021.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over the Prime Rate as published by The Wall Street Journal. The note is payable over a 120 month period. The outstanding balance was $ 509,985 and $ 552,561 at April 30, 2021 and April 30, 2020, respectively. Notes Payable - Equipment The Company routinely enters into secured note agreements with Engencap Fin S.A. DE C.V. to finance the purchase of equipment. The terms of the outstanding secured note agreements mature from November 2021 through May 2023 , with quarterly installment payments ranging from $ 11,045 to $ 37,941 and a fixed interest rate ranging from 6.65 % to 8.00 % per annum. The Company routinely enters into secured note agreements with FGI Equipment Finance LLC to finance the purchase of equipment. The terms of the outstanding secured note agreements mature from March 2025 through April 2026 , with quarterly installment payments ranging from $ 10,723 to $ 69,439 and a fixed interest rate of 8.25 % per annum. NOTE G - LONG-TERM DEBT - Continued Annual maturities of the Company’s debt, net of deferred financing fees for each of the next five years and thereafter, as of April 30, 2021, are as follows: Fiscal Year Bank Building Equipment Total 2022 $ 6,346,092 $ 478,423 $ 1,037,543 $ 7,862,058 2023 - 481,085 825,854 1,306,939 2024 - 483,904 781,148 1,265,052 2025 - 486,890 837,710 1,324,600 2026 25,438,389 4,751,165 441,384 30,630,938 Thereafter - 256,296 - 256,296 $ 31,784,481 $ 6,937,763 $ 3,923,639 $ 42,645,883 Finance Lease Obligations The Company enters into various finance lease agreements. The terms of the outstanding lease agreements mature through October 1, 2024 , with monthly installment payments ranging from $ 2,874 to $ 20,093 and a fixed interest rate ranging from 3.94 % to 12.73 % per annum. Annual future minimum obligations under outstanding finance leases and sale leaseback agreements for each of the next five fiscal years and thereafter, as of April 30, 2021, are as follows: Fiscal Year Total 2022 $ 1,610,947 2023 734,626 2024 404,042 2025 148,908 2026 - Total minimum lease payments 2,898,523 Less: Amounts representing interest 262,389 Present value of net minimum lease payments $ 2,636,134 Other Long-Term Liabilities As of April 30, 2021 and April 30, 2020 the Company had recorded $ 926,546 and $ 810,769 , respectively, for seniority premiums of which $ 837,528 and $ 717,528 , respectively, were for retirement accounts related to benefits for employees of the Company’s foreign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t>
        </is>
      </c>
      <c r="B1" s="2" t="inlineStr">
        <is>
          <t>12 Months Ended</t>
        </is>
      </c>
    </row>
    <row r="2">
      <c r="B2" s="2" t="inlineStr">
        <is>
          <t>Apr. 30, 2021</t>
        </is>
      </c>
    </row>
    <row r="3">
      <c r="A3" s="3" t="inlineStr">
        <is>
          <t>Accrued Expenses And Wages [Abstract]</t>
        </is>
      </c>
    </row>
    <row r="4">
      <c r="A4" s="4" t="inlineStr">
        <is>
          <t>Accrued Expenses And Wages</t>
        </is>
      </c>
      <c r="B4" s="4" t="inlineStr">
        <is>
          <t xml:space="preserve">NOTE H - ACCRUED EXPENSES AND WAGES Accrued expenses consist of the following at April 30: 2021 2020 Interest $ 102,906 $ 77,750 Commissions 99,283 115,385 Professional fees 503,998 730,146 Other - Purchases 218,647 450,000 Other 1,533,048 1,297,223 $ 2,457,882 $ 2,670,504 Accrued wages consist of the following at April 30: 2021 2020 Domestic wages $ 2,706,677 $ 1,809,572 Bonuses 830,246 241,480 Foreign wages 2,747,064 2,155,773 $ 6,283,987 $ 4,206,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Apr. 30, 2021</t>
        </is>
      </c>
    </row>
    <row r="3">
      <c r="A3" s="3" t="inlineStr">
        <is>
          <t>Income Tax [Abstract]</t>
        </is>
      </c>
    </row>
    <row r="4">
      <c r="A4" s="4" t="inlineStr">
        <is>
          <t>Income Tax</t>
        </is>
      </c>
      <c r="B4" s="4" t="inlineStr">
        <is>
          <t xml:space="preserve">NOTE I - INCOME TAX U.S. and foreign income before income tax expense (benefit) for the fiscal years ended April 30 are as follows: 2021 2020 Domestic $ ( 440,472 ) $ ( 131,058 ) Foreign 2,539,232 1,224,192 $ 2,098,760 $ 1,093,134 Income Tax Provision The income tax expense for the fiscal years ended April 30 consists of the following: 2021 2020 Current Federal $ 1,131,710 $ ( 160,490 ) State 334,781 ( 311 ) Foreign 642,164 684,623 Total Current 2,108,655 523,822 Deferred Federal ( 1,188,728 ) 23,565 State ( 276,999 ) 3,058 Foreign ( 85,187 ) 99,587 Total Deferred ( 1,550,914 ) 126,210 Income tax $ 557,741 $ 650,032 NOTE I - INCOME TAX - Continued Income Tax Provision - Continued The difference between the income tax expense and the amounts computed by applying the statutory Federal income tax rates to income before tax expense for the fiscal years ended April 30 are as follows: 2021 2020 U.S Federal Provision: At statutory rate $ 440,738 $ 229,558 State taxes 47,251 30 Foreign tax differential 189,241 216,033 Impact of state tax rate change ( 1,602 ) 2,139 Foreign valuation allowance 149,542 ( 305,411 ) Impact of foreign permanent items 73,540 400,179 Foreign currency exchange gain/loss in local jurisdiction ( 311,236 ) 183,177 Foreign inflation adjustment ( 33,576 ) ( 75,673 ) Stock based compensation 3,843 - Provision for income taxes $ 557,741 $ 650,032 NOTE I - INCOME TAX - Continu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2021 2020 Deferred Tax Assets Federal, foreign &amp; state NOL carryforwards $ 1,034,428 $ 904,074 Foreign tax credit 78,100 78,100 Reserves and accruals 1,147,851 748,977 Stock based compensation 388,647 402,394 Inventory 2,627,419 948,029 Other intangibles 829,559 722,192 Lease liabilities 2,881,193 1,936,772 Allowance for doubtful accounts 25,890 189,522 Other 22,213 13,043 Federal benefit of state - 6,464 Total gross deferred tax assets 9,035,300 5,949,567 Less: valuation allowance ( 1,138,736 ) ( 989,194 ) Net deferred tax assets $ 7,896,564 $ 4,960,373 Deferred Tax Liabilities Property, machinery &amp; equipment $ ( 2,934,496 ) $ ( 2,780,770 ) Prepaids ( 454,648 ) ( 197,890 ) Operating Lease right-of-use assets ( 2,808,571 ) ( 1,885,484 ) Federal benefit of state ( 51,706 ) - Total deferred tax liabilities $ ( 6,249,421 ) $ ( 4,864,144 ) Deferred tax asset $ 1,647,143 $ 284,435 Deferred tax liability - ( 188,206 ) Net deferred tax asset $ 1,647,143 $ 96,229 NOTE I - INCOME TAX - Continued Deferred Tax Assets and Liabilities - Continued The CARES Act was signed into law by the President of the U.S. on March 27, 2020. This legislation is aimed at providing relief for individuals and businesses impacted by the COVID-19 outbreak. The CARES Act includes several significant business tax provisions that, among other things, would temporarily eliminate the taxable income limit for certain net operating losses (NOL), allow businesses to carry back NOLs arising in 2018, 2019, and 2020 to the five prior tax years, accelerate refunds of corporate Alternative Minimum Tax credits, temporarily increase the business interest limitation under section 163(j), and allow for deferral of payroll taxes. The CARES Act also established the Paycheck Protection Program (“PPP”), to be administered by the SBA, whereby certain businesses are eligible for a loan to fund payroll expenses, rent, and related costs. The PPP Loan may be forgiven if the funds are used for payroll and other qualified expenses within certain limits. As described in Note G, the Company received a PPP Loan under the CARES Act of $ 6,282,973 . For federal income tax purposes, the CARES Act expressly provides that any forgiveness or cancellation of all or part of such loans will not be treated as income for tax purposes. IRS Revenue Ruling 2021-2 also clarified that deductions attributable to a PPP Loan that is later forgiven shall be disallowed. As of April 30, 2021 the PPP Loan has not been forgiven and thus the expenses have not been disallowed for federal income tax purposes. As of April 30, 2021, the Company does no t have a NOL carryforward for federal income tax purposes. The Company has state NOL carry-forwards totaling approximately $ 20,000 at April 30, 2021, that will begin to expire in fiscal year April 30, 2035 . The Company has foreign NOL carryforwards of $ 4,414,687 as of April 30, 2021, which will begin to expire in 2023 . The Company recognizes a valuation allowance if, based on the weight of available evidence, it is more likely than not that some portion, or all, of a deferred tax asset will not be realized. With the exception of its foreign tax credits and foreign NOL described below, the Company determined it is more likely than not that it will realize its deferred tax assets due to the reversal of deferred tax liabilities and forecast of future earnings. The Company has established a valuation allowance of $ 1,060,636 on its NOL carryforwards and other deferred tax assets at one of its Chinese subsidiaries and its Vietnam subsidiary. Based on historical losses and forecasted future earnings the Company has determined that the tax benefit from such assets are not more likely than not to be realized. Cash and cash equivalents held internationally may be subject to foreign withholding taxes if repatriated to the U.S. Absent meeting an exception, unrepatriated foreign earnings generally remain subject to local country withholding taxes upon repatriation. The Company continues to apply its permanent reinvestment assertion on the cumulative amount of unremitted earnings of $ 4,779,000 as of April 30, 2021, from its foreign subsidiaries. NOTE I - INCOME TAX - Continued Unrecognized Tax Benefits The Company has not identified any uncertain tax positions or expects any to be taken in the Company’s tax returns. For the fiscal years ended April 30, 2021 and April 30, 2020, the amount of consolidated worldwide liability for uncertain tax positions that impacted the Company’s effective tax rate was $ 0 . Other Interest and penalties related to tax positions taken in the Company’s tax returns are recorded in income tax expense and miscellaneous selling, general and administrative expense, respectively, in the consolidated statements of operations. For the fiscal years ended April 30, 2021 and April 30, 2020, the amount included in the Company’s balance sheet for such liabilities was $ 0 . The Company is subject to taxation in the U.S. and various state and foreign jurisdictions. With few exceptions, the Company is no longer subject to state, local or foreign examinations by tax authorities for tax years before fiscal year 2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Apr. 30, 2021</t>
        </is>
      </c>
    </row>
    <row r="3">
      <c r="A3" s="3" t="inlineStr">
        <is>
          <t>401(k) Retirement Savings Plan [Abstract]</t>
        </is>
      </c>
    </row>
    <row r="4">
      <c r="A4" s="4" t="inlineStr">
        <is>
          <t>401(k) Retirement Savings Plan</t>
        </is>
      </c>
      <c r="B4" s="4" t="inlineStr">
        <is>
          <t>NOTE J - 401(k) RETIREMENT SAVINGS PLAN The Company sponsors 401(k) retirement savings plans, which are available to all non-union U.S. employees. The Company may elect to match 25.0 % of the first 5.0 % participant contributions up to $ 2,000 per participant annually. The Company contributed $ 186,870 and $ 201,819 to the plans during the fiscal years ended April 30, 2021 and April 30, 2020 , respectively. The Company incurred total expenses of $ 20,569 and $ 8,250 for the fiscal years ended April 30, 2021 and April 30, 2020, respectively, relating to costs associated with the administration of th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Apr. 30, 2021</t>
        </is>
      </c>
    </row>
    <row r="3">
      <c r="A3" s="3" t="inlineStr">
        <is>
          <t>Major Customers And Concentration Of Credit Risk [Abstract]</t>
        </is>
      </c>
    </row>
    <row r="4">
      <c r="A4" s="4" t="inlineStr">
        <is>
          <t>Major Customers And Concentration Of Credit Risk</t>
        </is>
      </c>
      <c r="B4" s="4" t="inlineStr">
        <is>
          <t xml:space="preserve">NOTE K - MAJOR CUSTOMERS AND CONCENTRATION OF CREDIT RISK Financial instruments that potentially subject the Company to concentration of credit risk consist principally of uncollateralized accounts receivable. For the fiscal year ended April 30, 2021, two customers accounted for 17.9 % and 16.2 % of net sales of the Company, and 3.8 % and 5.6 %, respectively, of accounts receivable at April 30, 2021. For the fiscal year ended April 30, 2020, two customers accounted for 16.7 % and 14.1 % of net sales of the Company, and 3.6 % and 5.0 %, respectively, of accounts receivable at April 30, 2020. Further, the Company has $ 2,823,407 in cash in China as of April 30, 2021. Effective May 1, 2015, China implemented a deposit insurance program to insure up to approximately $ 81,000 in deposits under certain circumstances. Funds above this amount are not insured by a guaranteed deposit insurance system. Under the Federal Deposit Insurance Corporation (“FDIC”) program deposit insurance insures up to $ 25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NOTE L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they have the right to direct how and for what purpose the asset is used throughout the period of use and if they control the decision-making rights over the asset.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at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L - LEASES – Continued The following table presents lease assets and liabilities and their balance sheet classification: April 30, April 30, Classification 2021 2020 Operating Leases: Right-of-use Assets Other assets $ 13,015,986 $ 7,235,166 Operating lease current liabilities Current portion of operating lease obligations 2,843,758 2,150,161 Operating lease noncurrent liabilities Operating lease obligations, less current portion 10,474,601 5,281,811 Finance Leases: Right-of-use Assets Property, plant and equipment 5,843,068 6,443,954 Finance lease current liabilities Current portion of finance lease obligations 1,455,638 1,902,295 Finance lease noncurrent liabilities Finance lease obligations, less current portion 1,180,496 1,884,722 The components of lease expense for the fiscal years ended April 30, 2021 and 2020 are as follows: April 30, April 30, Classification 2021 2020 Operating Leases: Operating lease cost Operating expenses 1,595,651 2,483,385 Variable lease cost Operating expenses 324,833 300,274 Short term lease cost Operating expenses 6,600 5,400 Finance Leases: Amortization of right-of-use assets Operating expenses 1,868,592 451,870 Interest expense Interest expense 252,208 275,217 Total 4,047,884 3,516,146 The weighted average lease term and discount rates for the fiscal years ended April 30, 2021 and 2020 are as follows: April 30, April 30, 2021 2020 Operating Leases: Weighted average remaining lease term (months) 55.4 52.7 Weighted average discount rate 3.1 % 3.8 % Finance Leases: Weighted average remaining lease term (months) 18.73 26.27 Weighted average discount rate 7.5 % 7.4 % NOTE L - LEASES – Continued Future payments due under leases reconciled to lease liabilities are as follows: Operating Leases Finance Leases For the fiscal years ending April 30: 2022 3,200,860 1,610,947 2023 3,450,514 734,626 2024 2,973,305 404,042 2025 2,352,505 148,908 2026 1,734,251 - Thereafter 417,388 - Total undiscounted lease payments 14,128,823 2,898,523 Present value discount, less interest 810,464 262,389 Lease liability $ 13,318,359 $ 2,636,134 Supplemental disclosures of cash flow information related to leases as of fiscal year ended April 30, 2021 and 2020 are as follows: April 30, April 30, Other Information 2021 2020 Cash paid for amounts included in the measurement of lease liabilities Operating cash flows from finance leases 252,208 275,217 Operating cash flows from operating leases 208,639 275,654 Financing cash flows from finance leases 1,988,106 2,099,685 Supplemental non-cash information on lease labilities arising from obtaining right-of-use assets: Right-of-use assets obtained in exchange for new finance lease liabilities 837,224 1,084,543 Right-of-use assets obtained in exchange for operating lease liabilities 7,970,896 3,305,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Equity Transactions</t>
        </is>
      </c>
      <c r="B1" s="2" t="inlineStr">
        <is>
          <t>12 Months Ended</t>
        </is>
      </c>
    </row>
    <row r="2">
      <c r="B2" s="2" t="inlineStr">
        <is>
          <t>Apr. 30, 2021</t>
        </is>
      </c>
    </row>
    <row r="3">
      <c r="A3" s="3" t="inlineStr">
        <is>
          <t>Stock Compensation And Equity Transactions [Abstract]</t>
        </is>
      </c>
    </row>
    <row r="4">
      <c r="A4" s="4" t="inlineStr">
        <is>
          <t>Stock Compensation And Equity Transactions</t>
        </is>
      </c>
      <c r="B4" s="4" t="inlineStr">
        <is>
          <t>NOTE M - STOCK COMPENSATION AND EQUITY TRANSACTIONS The Company has stock option plans (“Option Plans”) under which certain employees may acquire shares of common stock. All Option Plans have been approved by the Company’s stockholders. At April 30, 2021, the Company has 102,000 shares available for future issuance to employees under the employee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using the Black-Scholes option pricing model. The Company did no t grant options to employees in fiscal year 2021. The Company granted 48,000 options to employees in fiscal year 2020, which vested immediately. The Company recognized approximately $ 90,432 in compensation expense in fiscal year 2020. There was no unrecognized compensation expense as of April 30, 2021 and 2020. The Company has a restricted stock plan under which non-employee directors may acquire shares of common stock. The restricted stock plan has been approved by the Company’s stockholders. At April 30, 2021, the Company has 7,500 shares available for future issuance under the non-employee director plan. The restricted stock plan is interpreted and administered by the Compensation Committee of the Board of Directors. All awarded stock under the plan vests in six months from the date of grant. Awarded stock under this plan is granted at the closing price of the Company’s common stock on the date of grant. In November 2020, the Company issued 15,000 shares of restricted stock pursuant to the 2018 Non-Employee Director Restricted Stock Plan, which fully vested on May 31, 2021. The Company recognized $ 57,963 in compensation expense in fiscal year 2021. The balance of unrecognized compensation expense related to the Company’s restricted stock award was $ 8,716 at April 30, 2021. In July 2021, the Company issued 7,500 shares of restricted stock pursuant to the 2018 Non-Employee Director Restricted Stock Plan, which fully vests on January 8, 2022. The Company will recognize $ 37,125 in compensation expense in fiscal year 2022. The aggregate grant date fair value of stock awards granted in July 2021 was computed in accordance with FASB ASC Topic 718. The aggregate number of shares of common stock of the Company granted pursuant to the Director Plan for each non-employee Director was as follows: Mr. Horek, 1,500 shares; Mr. Mantia, 1,500 shares; Mr. Plante, 1,500 shares; Mr. Rieck, 1,500 shares; Mr. Vyas, 1,500 shares. In December 2019, the Company issued 15,000 shares of restricted stock pursuant to the 2018 Non-Employee Director Restricted Stock Plan, which fully vested on June 1, 2020. The Company recognized $ 54,821 in compensation expense in fiscal year 2020. The balance of unrecognized compensation expense related to the Company’s restricted stock awards was $ 15,229 at April 30, 2020. NOTE M - STOCK COMPENSATION AND EQUITY TRANSACTIONS – Continued The table below summarizes option activity through April 30, 2021: Number of Number of securities to be Weighted- options issued upon average exercisable exercise of exercise at end outstanding options price of year Outstanding at April 30, 2019 465,232 5.22 465,232 Options granted during 2020 48,000 4.28 Outstanding at April 30, 2020 513,232 5.13 513,232 Options granted during 2021 - Outstanding at April 30, 2021 513,232 $ 5.13 513,232 Intrinsic value is calculated as the positive difference between the market price of the Company’s common stock and the exercise price of the underlying options. As of April 30, 2021 and April 30, 2020, the aggregate intrinsic value of the options outstanding was $ 362,281 and $ 0 , respectively. Information with respect to stock options outstanding and exercisable at April 30, 2021 is as follows: Options outstanding and exercisable Number Weighted-average Weighted- outstanding at remaining average April 30, 2021 contract life exercise price Range of exercise prices $ 3.20 - 6.45 513,232 5.04 years $ 5.13 513,232 $ 5.13 As of April 30, 2021, there were no non-vested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 and cash equivalents</t>
        </is>
      </c>
      <c r="B3" s="5" t="n">
        <v>3509229</v>
      </c>
      <c r="C3" s="5" t="n">
        <v>6779445</v>
      </c>
    </row>
    <row r="4">
      <c r="A4" s="4" t="inlineStr">
        <is>
          <t>Accounts receivable, less allowance for doubtful accounts of $100,000 and $727,252 at April 30, 2021 and April 30, 2020, respectively</t>
        </is>
      </c>
      <c r="B4" s="6" t="n">
        <v>28783161</v>
      </c>
      <c r="C4" s="6" t="n">
        <v>30804976</v>
      </c>
    </row>
    <row r="5">
      <c r="A5" s="4" t="inlineStr">
        <is>
          <t>Inventories, net</t>
        </is>
      </c>
      <c r="B5" s="6" t="n">
        <v>98078601</v>
      </c>
      <c r="C5" s="6" t="n">
        <v>87179369</v>
      </c>
    </row>
    <row r="6">
      <c r="A6" s="4" t="inlineStr">
        <is>
          <t>Prepaid expenses and other assets</t>
        </is>
      </c>
      <c r="B6" s="6" t="n">
        <v>1314834</v>
      </c>
      <c r="C6" s="6" t="n">
        <v>1510943</v>
      </c>
    </row>
    <row r="7">
      <c r="A7" s="4" t="inlineStr">
        <is>
          <t>Refundable and prepaid income taxes</t>
        </is>
      </c>
      <c r="B7" s="6" t="n">
        <v>388766</v>
      </c>
      <c r="C7" s="6" t="n">
        <v>1699970</v>
      </c>
    </row>
    <row r="8">
      <c r="A8" s="4" t="inlineStr">
        <is>
          <t>Note receivable</t>
        </is>
      </c>
      <c r="B8" s="6" t="n">
        <v>7014594</v>
      </c>
      <c r="C8" s="6" t="n">
        <v>768500</v>
      </c>
    </row>
    <row r="9">
      <c r="A9" s="4" t="inlineStr">
        <is>
          <t>Other receivables</t>
        </is>
      </c>
      <c r="B9" s="6" t="n">
        <v>2464678</v>
      </c>
      <c r="C9" s="6" t="n">
        <v>1873594</v>
      </c>
    </row>
    <row r="10">
      <c r="A10" s="4" t="inlineStr">
        <is>
          <t>Total current assets</t>
        </is>
      </c>
      <c r="B10" s="6" t="n">
        <v>141553863</v>
      </c>
      <c r="C10" s="6" t="n">
        <v>130616797</v>
      </c>
    </row>
    <row r="11">
      <c r="A11" s="4" t="inlineStr">
        <is>
          <t>Property, machinery and equipment, net</t>
        </is>
      </c>
      <c r="B11" s="6" t="n">
        <v>34186918</v>
      </c>
      <c r="C11" s="6" t="n">
        <v>33935760</v>
      </c>
    </row>
    <row r="12">
      <c r="A12" s="4" t="inlineStr">
        <is>
          <t>Intangible assets, net</t>
        </is>
      </c>
      <c r="B12" s="6" t="n">
        <v>1996749</v>
      </c>
      <c r="C12" s="6" t="n">
        <v>2350949</v>
      </c>
    </row>
    <row r="13">
      <c r="A13" s="4" t="inlineStr">
        <is>
          <t>Deferred income taxes</t>
        </is>
      </c>
      <c r="B13" s="6" t="n">
        <v>1647143</v>
      </c>
      <c r="C13" s="6" t="n">
        <v>284435</v>
      </c>
    </row>
    <row r="14">
      <c r="A14" s="4" t="inlineStr">
        <is>
          <t>Right-of-use assets</t>
        </is>
      </c>
      <c r="B14" s="6" t="n">
        <v>13015986</v>
      </c>
      <c r="C14" s="6" t="n">
        <v>7235166</v>
      </c>
    </row>
    <row r="15">
      <c r="A15" s="4" t="inlineStr">
        <is>
          <t>Other assets</t>
        </is>
      </c>
      <c r="B15" s="6" t="n">
        <v>1772748</v>
      </c>
      <c r="C15" s="6" t="n">
        <v>1655924</v>
      </c>
    </row>
    <row r="16">
      <c r="A16" s="4" t="inlineStr">
        <is>
          <t>Total other long-term assets</t>
        </is>
      </c>
      <c r="B16" s="6" t="n">
        <v>18432626</v>
      </c>
      <c r="C16" s="6" t="n">
        <v>11526474</v>
      </c>
    </row>
    <row r="17">
      <c r="A17" s="4" t="inlineStr">
        <is>
          <t>Total assets</t>
        </is>
      </c>
      <c r="B17" s="6" t="n">
        <v>194173407</v>
      </c>
      <c r="C17" s="6" t="n">
        <v>176079031</v>
      </c>
    </row>
    <row r="18">
      <c r="A18" s="3" t="inlineStr">
        <is>
          <t>Current liabilities:</t>
        </is>
      </c>
    </row>
    <row r="19">
      <c r="A19" s="4" t="inlineStr">
        <is>
          <t>Trade accounts payable</t>
        </is>
      </c>
      <c r="B19" s="6" t="n">
        <v>62656451</v>
      </c>
      <c r="C19" s="6" t="n">
        <v>55770953</v>
      </c>
    </row>
    <row r="20">
      <c r="A20" s="4" t="inlineStr">
        <is>
          <t>Accrued wages</t>
        </is>
      </c>
      <c r="B20" s="6" t="n">
        <v>6283987</v>
      </c>
      <c r="C20" s="6" t="n">
        <v>4206825</v>
      </c>
    </row>
    <row r="21">
      <c r="A21" s="4" t="inlineStr">
        <is>
          <t>Accrued expenses</t>
        </is>
      </c>
      <c r="B21" s="6" t="n">
        <v>2457882</v>
      </c>
      <c r="C21" s="6" t="n">
        <v>2670504</v>
      </c>
    </row>
    <row r="22">
      <c r="A22" s="4" t="inlineStr">
        <is>
          <t>Income taxes payable</t>
        </is>
      </c>
      <c r="B22" s="6" t="n">
        <v>1331504</v>
      </c>
      <c r="C22" s="6" t="n">
        <v>469143</v>
      </c>
    </row>
    <row r="23">
      <c r="A23" s="4" t="inlineStr">
        <is>
          <t>Current portion of long-term debt</t>
        </is>
      </c>
      <c r="B23" s="6" t="n">
        <v>7862058</v>
      </c>
      <c r="C23" s="6" t="n">
        <v>2878160</v>
      </c>
    </row>
    <row r="24">
      <c r="A24" s="4" t="inlineStr">
        <is>
          <t>Current portion of finance lease obligations</t>
        </is>
      </c>
      <c r="B24" s="6" t="n">
        <v>1455638</v>
      </c>
      <c r="C24" s="6" t="n">
        <v>1902295</v>
      </c>
    </row>
    <row r="25">
      <c r="A25" s="4" t="inlineStr">
        <is>
          <t>Current portion of operating lease obligations</t>
        </is>
      </c>
      <c r="B25" s="6" t="n">
        <v>2843758</v>
      </c>
      <c r="C25" s="6" t="n">
        <v>2150161</v>
      </c>
    </row>
    <row r="26">
      <c r="A26" s="4" t="inlineStr">
        <is>
          <t>Deferred revenue</t>
        </is>
      </c>
      <c r="B26" s="6" t="n">
        <v>423971</v>
      </c>
    </row>
    <row r="27">
      <c r="A27" s="4" t="inlineStr">
        <is>
          <t>Total current liabilities</t>
        </is>
      </c>
      <c r="B27" s="6" t="n">
        <v>85315249</v>
      </c>
      <c r="C27" s="6" t="n">
        <v>70048041</v>
      </c>
    </row>
    <row r="28">
      <c r="A28" s="4" t="inlineStr">
        <is>
          <t>Long-term debt, less current portion</t>
        </is>
      </c>
      <c r="B28" s="6" t="n">
        <v>34783825</v>
      </c>
      <c r="C28" s="6" t="n">
        <v>38537064</v>
      </c>
    </row>
    <row r="29">
      <c r="A29" s="4" t="inlineStr">
        <is>
          <t>Income taxes payable</t>
        </is>
      </c>
      <c r="B29" s="6" t="n">
        <v>404975</v>
      </c>
      <c r="C29" s="6" t="n">
        <v>452619</v>
      </c>
    </row>
    <row r="30">
      <c r="A30" s="4" t="inlineStr">
        <is>
          <t>Finance lease obligations, less current portion</t>
        </is>
      </c>
      <c r="B30" s="6" t="n">
        <v>1180496</v>
      </c>
      <c r="C30" s="6" t="n">
        <v>1884722</v>
      </c>
    </row>
    <row r="31">
      <c r="A31" s="4" t="inlineStr">
        <is>
          <t>Operating lease obligations, less current portion</t>
        </is>
      </c>
      <c r="B31" s="6" t="n">
        <v>10474601</v>
      </c>
      <c r="C31" s="6" t="n">
        <v>5281811</v>
      </c>
    </row>
    <row r="32">
      <c r="A32" s="4" t="inlineStr">
        <is>
          <t>Other long-term liabilities</t>
        </is>
      </c>
      <c r="B32" s="6" t="n">
        <v>1465200</v>
      </c>
      <c r="C32" s="6" t="n">
        <v>810769</v>
      </c>
    </row>
    <row r="33">
      <c r="A33" s="4" t="inlineStr">
        <is>
          <t>Deferred income taxes</t>
        </is>
      </c>
      <c r="C33" s="6" t="n">
        <v>188206</v>
      </c>
    </row>
    <row r="34">
      <c r="A34" s="4" t="inlineStr">
        <is>
          <t>Total long-term liabilities</t>
        </is>
      </c>
      <c r="B34" s="6" t="n">
        <v>48309097</v>
      </c>
      <c r="C34" s="6" t="n">
        <v>47155191</v>
      </c>
    </row>
    <row r="35">
      <c r="A35" s="4" t="inlineStr">
        <is>
          <t>Total liabilities</t>
        </is>
      </c>
      <c r="B35" s="6" t="n">
        <v>133624346</v>
      </c>
      <c r="C35" s="6" t="n">
        <v>117203232</v>
      </c>
    </row>
    <row r="36">
      <c r="A36" s="3" t="inlineStr">
        <is>
          <t>Stockholders' equity:</t>
        </is>
      </c>
    </row>
    <row r="37">
      <c r="A37" s="4" t="inlineStr">
        <is>
          <t>Preferred stock, $0.01 par value; 500,000 shares authorized, none issued or outstanding</t>
        </is>
      </c>
      <c r="B37" s="4" t="inlineStr">
        <is>
          <t xml:space="preserve"> </t>
        </is>
      </c>
      <c r="C37" s="4" t="inlineStr">
        <is>
          <t xml:space="preserve"> </t>
        </is>
      </c>
    </row>
    <row r="38">
      <c r="A38" s="4" t="inlineStr">
        <is>
          <t>Common stock, $0.01 par value; 12,000,000 shares authorized, 4,269,508 and 4,242,508 shares issued and outstanding at April 30, 2021 and April 30, 2020, respectively</t>
        </is>
      </c>
      <c r="B38" s="6" t="n">
        <v>42560</v>
      </c>
      <c r="C38" s="6" t="n">
        <v>42265</v>
      </c>
    </row>
    <row r="39">
      <c r="A39" s="4" t="inlineStr">
        <is>
          <t>Capital in excess of par value</t>
        </is>
      </c>
      <c r="B39" s="6" t="n">
        <v>23751461</v>
      </c>
      <c r="C39" s="6" t="n">
        <v>23619513</v>
      </c>
    </row>
    <row r="40">
      <c r="A40" s="4" t="inlineStr">
        <is>
          <t>Retained earnings</t>
        </is>
      </c>
      <c r="B40" s="6" t="n">
        <v>36755040</v>
      </c>
      <c r="C40" s="6" t="n">
        <v>35214021</v>
      </c>
    </row>
    <row r="41">
      <c r="A41" s="4" t="inlineStr">
        <is>
          <t>Total stockholders' equity</t>
        </is>
      </c>
      <c r="B41" s="6" t="n">
        <v>60549061</v>
      </c>
      <c r="C41" s="6" t="n">
        <v>58875799</v>
      </c>
    </row>
    <row r="42">
      <c r="A42" s="4" t="inlineStr">
        <is>
          <t>Total liabilities and stockholders' equity</t>
        </is>
      </c>
      <c r="B42" s="5" t="n">
        <v>194173407</v>
      </c>
      <c r="C42" s="5" t="n">
        <v>17607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Apr. 30, 2021</t>
        </is>
      </c>
    </row>
    <row r="3">
      <c r="A3" s="3" t="inlineStr">
        <is>
          <t>Selected Quarterly Financial Data [Abstract]</t>
        </is>
      </c>
    </row>
    <row r="4">
      <c r="A4" s="4" t="inlineStr">
        <is>
          <t>Selected Quarterly Financial Data</t>
        </is>
      </c>
      <c r="B4" s="4" t="inlineStr">
        <is>
          <t xml:space="preserve">NOTE N - SELECTED QUARTERLY FINANCIAL DATA (UNAUDITED) The following is a summary of unaudited quarterly financial data for fiscal year 2021: First Second Third Fourth 2021 Quarter Quarter Quarter Quarter Net sales $ 60,524,956 $ 69,618,424 $ 71,531,348 $ 76,043,944 Gross profit 4,272,191 6,759,542 5,912,699 8,007,765 (Loss) income before income ( 1,121,500 ) 1,069,801 223,358 1,927,101 taxes (1) Net (loss) income ( 900,666 ) 626,858 249,268 1,565,559 (Loss) earnings per share $ ( 0.21 ) $ 0.14 $ 0.06 $ 0.37 Basic (Loss) earnings per share $ ( 0.21 ) $ 0.15 $ 0.06 $ 0.36 Diluted Weighted average shares- Basic 4,250,986 4,257,508 4,257,508 4,258,452 Weighted average shares- Diluted 4,250,986 4,257,508 4,310,290 4,357,478 1.) The Company records inventory reserves for valuation and shrinkage throughout the year based on historical data. In the fourth quarter of fiscal year 2021 physical inventory results were completed resulting in an increase in income before income taxes of approximately $ 276,000 net of a provision for inventory reserves of approximately $ 1,173,000 . The aggregate after-tax effect for the above adjustments in the fourth quarter of fiscal year 2021 was an increase to basic earnings per share of $ 0.05 . NOTE N - SELECTED QUARTERLY FINANCIAL DATA (UNAUDITED) - Continued The following is a summary of unaudited quarterly financial data for fiscal year 2020: First Second Third Fourth 2020 Quarter Quarter Quarter Quarter Net sales $ 74,009,981 $ 74,855,312 $ 67,407,268 $ 64,769,921 Gross profit 6,960,332 7,129,486 5,521,777 5,493,295 Income (loss) before income 608,140 977,289 ( 319,770 ) ( 172,525 ) taxes (1) Net income (loss) 361,025 661,183 ( 217,039 ) ( 362,067 ) Earnings (loss) per share $ 0.09 $ 0.15 $ ( 0.05 ) $ ( 0.09 ) Basic Earnings (loss) per share $ 0.09 $ 0.15 $ ( 0.05 ) $ ( 0.09 ) Diluted Weighted average shares- Basic 4,241,883 4,242,508 4,242,508 4,242,508 Weighted average shares- Diluted 4,241,883 4,278,901 4,242,508 4,242,508 1.) The Company records inventory reserves for valuation and shrinkage throughout the year based on historical data. In the fourth quarter of fiscal year 2020 physical inventory results were completed resulting in an increase in income before income taxes of approximately $ 530,000 net of a provision for inventory reserves of approximately $ 222,000 . The aggregate after-tax effect for the above adjustments in the fourth quarter of fiscal year 2020 was an increase to basic earnings per share of $ 0.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Apr. 30, 2021</t>
        </is>
      </c>
    </row>
    <row r="3">
      <c r="A3" s="3" t="inlineStr">
        <is>
          <t>Litigation [Abstract]</t>
        </is>
      </c>
    </row>
    <row r="4">
      <c r="A4" s="4" t="inlineStr">
        <is>
          <t>Litigation</t>
        </is>
      </c>
      <c r="B4" s="4" t="inlineStr">
        <is>
          <t>NOTE O - LITIGATION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bsequent Event PPP Loan Forgiveness And Wagz Definitive Agreement</t>
        </is>
      </c>
      <c r="B1" s="2" t="inlineStr">
        <is>
          <t>12 Months Ended</t>
        </is>
      </c>
    </row>
    <row r="2">
      <c r="B2" s="2" t="inlineStr">
        <is>
          <t>Apr. 30, 2021</t>
        </is>
      </c>
    </row>
    <row r="3">
      <c r="A3" s="3" t="inlineStr">
        <is>
          <t>Subsequent Event PPP Loan Forgiveness And Wagz Definitive Agreement [Abstract]</t>
        </is>
      </c>
    </row>
    <row r="4">
      <c r="A4" s="4" t="inlineStr">
        <is>
          <t>Subsequent Event PPP Loan Forgiveness And Wagz Definitive Agreement</t>
        </is>
      </c>
      <c r="B4" s="4" t="inlineStr">
        <is>
          <t xml:space="preserve">NOTE P – SUBSEQUENT EVENT PPP LOAN FORGIVENESS AND WAGZ DEFINITIVE AGREEMENT On April 23, 2020 the Company received a $ 6,282,973 PPP Loan. Under the CARES Act, forgiveness of a PPP Loan is available for the sum of documented payroll costs, covered rent payments, covered mortgage interest and covered utilities during the 24-week period beginning on the date of loan approval. The Company could be required to repay any portion of the outstanding principal of its PPP Loan that is not forgiven, along with accrued interest. If the PPP Loan is not forgiven, the Company would be required to pay the lender equal monthly payments of principal and interest as required to fully amortize by April 23, 2022 and any principal amount outstanding on the PPP Loan. The Company was notified of the forgiveness of the PPP Loan by the SBA on July 9, 2021 and it covers all principal and accrued interest. The accounting for the forgiveness will be reflected in the Company’s first quarter financial statements for fiscal year 2022. On May 29, 2020, SigmaTron and Wagz, Inc. (“Wagz”), a privately held company in the pet technology market, entered into a Convertible Secured Promissory Note in the principal sum of up to $ 4,052,478 . On January 27, 2021, Wagz issued an additional Convertible Secured Promissory Note to the Company in the principal sum of up to $ 1,588,328 . On April 30, 2021, Wagz issued an additional Convertible Secured Promissory Note to the Company in the principal amount of $ 1,249,966 . On April 30, 2021, Wagz issued a Secured Promissory Note to the Company in the principal amount of $ 308,329 (collectively, the “Notes”). At April 30, 2021, $ 7,014,594 and $ 184,507 was outstanding under Note receivable and Other receivables, respectively, in the consolidated balance sheet. The Notes a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is payable at the rate of four percent ( 4 %) per annum and is payable on the Maturity Date. The Notes are collateralized by substantially all assets of Wagz. On June 4, 2020, SigmaTron and Wagz, announced that they executed a Letter of Intent (“LOI”) relating to a proposed acquisition. Subject to the terms and conditions set forth in the LOI, SigmaTron expects to issue approximately 2,443,870 shares of SigmaTron common stock that would result in the stockholders of Wagz owning in the aggregate approximately one-third of the combined company. On July 19, 2021 the definitive agreement was signed. The parties expect the transaction to close by September 30, 2021 and it remains subject to achievement of certain milestones and satisfaction of conditions by both parties prior to Closing including the Company having determined that the Wagz Freedom Smart Collar™ meets certain criteria, and the approval by the stockholders of both SigmaTron and Wagz.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pr. 30, 2021</t>
        </is>
      </c>
    </row>
    <row r="3">
      <c r="A3" s="3" t="inlineStr">
        <is>
          <t>Summary Of Significant Accounting Policies [Abstract]</t>
        </is>
      </c>
    </row>
    <row r="4">
      <c r="A4" s="4" t="inlineStr">
        <is>
          <t>Consolidation Policy</t>
        </is>
      </c>
      <c r="B4" s="4" t="inlineStr">
        <is>
          <t xml:space="preserve">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1, resulted in net foreign currency transaction losses of $ 285,389 compared to net foreign currency losses of $ 285,654 in the prior year. </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uncertain tax positions, valuation allowance for deferred taxes and valuation of long-lived assets. Actual results could materially differ from these estimates.</t>
        </is>
      </c>
    </row>
    <row r="6">
      <c r="A6" s="4" t="inlineStr">
        <is>
          <t>Cash And Cash Equivalents</t>
        </is>
      </c>
      <c r="B6" s="4" t="inlineStr">
        <is>
          <t>Cash and Cash Equivalents Cash and cash equivalents include cash and all highly liquid short-term investments with original maturities within three months of the purchase date.</t>
        </is>
      </c>
    </row>
    <row r="7">
      <c r="A7" s="4" t="inlineStr">
        <is>
          <t>Accounts Receivable</t>
        </is>
      </c>
      <c r="B7" s="4" t="inlineStr">
        <is>
          <t>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income statement and were not material for the fiscal years ended April 30, 2021 and 2020. The accounts receivable balances are derecognized at the time of sale, as the Company does not have continuing involvement after the point of sale. During the years ended April 30, 2021 and April 30, 2020, the Company sold without recourse trade receivables of approximately $ 78,000,000 and $ 85,000,000 , respectively. Cash proceeds from these agreements are reflected as operating activities included in the change in accounts receivable in the Company's consolidated statements of cash flows.</t>
        </is>
      </c>
    </row>
    <row r="8">
      <c r="A8" s="4" t="inlineStr">
        <is>
          <t>Allowance For Doubtful Accounts</t>
        </is>
      </c>
      <c r="B8" s="4" t="inlineStr">
        <is>
          <t>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t>
        </is>
      </c>
    </row>
    <row r="9">
      <c r="A9" s="4" t="inlineStr">
        <is>
          <t>Inventories</t>
        </is>
      </c>
      <c r="B9" s="4" t="inlineStr">
        <is>
          <t xml:space="preserve">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is>
      </c>
    </row>
    <row r="10">
      <c r="A10" s="4" t="inlineStr">
        <is>
          <t>Property, Machinery And Equipment</t>
        </is>
      </c>
      <c r="B10" s="4" t="inlineStr">
        <is>
          <t>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t>
        </is>
      </c>
    </row>
    <row r="11">
      <c r="A11" s="4" t="inlineStr">
        <is>
          <t>Deferred Financing Costs</t>
        </is>
      </c>
      <c r="B11" s="4" t="inlineStr">
        <is>
          <t>Deferred Financing Costs Deferred financing costs consist of costs incurred to obtain the Company’s long-term debt and are amortized using the straight line method over the term of the related debt. Deferred financing fees of $ 353,438 and $ 279,740 net of accumulated amortization of $ 18,347 and $ 277,518 , respectively, as of April 30, 2021 and 2020, respectively, are deducted from long term debt on the Company’s consolidated balance sheet.</t>
        </is>
      </c>
    </row>
    <row r="12">
      <c r="A12" s="4" t="inlineStr">
        <is>
          <t>COVID-19 And CARES Act</t>
        </is>
      </c>
      <c r="B12" s="4" t="inlineStr">
        <is>
          <t xml:space="preserve">COVID-19 and CARES Act A pandemic of respiratory diseases, including variants (commonly known as "COVID-19") began to spread globally, including to the United States, in early 2020.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will have a material adverse effect on the Company’s results of future operations, financial position, and liquidity in fiscal year 2022. NOTE B - SUMMARY OF SIGNIFICANT ACCOUNTING POLICIES - Continued COVID-19 and CARES Act - Continued As further described in Note G, the Company has applied for, and has received, funds under the Paycheck Protection Program (“PPP Loan”) in the amount of $ 6,282,973 .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adherence to the forgiveness criteria. Due to the size of the PPP Loan, it is subject to review by the U.S. Small Business Administration (“SBA”), which introduces a layer of uncertainty. If, despite the Company’s actions and certification that it satisfied all eligibility requirements for the PPP Loan, it is later determined that it violated applicable laws or was otherwise ineligible to receive the PPP Loan, the Company may be required to repay the PPP Loan in its entirety in a lump sum or be subject to additional penalties and interest, which could also result in adverse publicity and damage to the Company’s reputation. If these events were to transpire, they could have a material adverse effect on the Company’s business, results of operations and financial condition. The Company submitted its loan forgiveness application on March 26, 2021. The Company was notified of the forgiveness of the PPP Loan by the SBA on July 9, 2021 and it covers all principal and accrued interest. The accounting for the forgiveness will be reflected in the Company’s first quarter financial statements for fiscal year 2022. </t>
        </is>
      </c>
    </row>
    <row r="13">
      <c r="A13" s="4" t="inlineStr">
        <is>
          <t>Income Taxes</t>
        </is>
      </c>
      <c r="B13" s="4" t="inlineStr">
        <is>
          <t>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NOTE B - SUMMARY OF SIGNIFICANT ACCOUNTING POLICIES - Continued Income Taxes - Continued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t>
        </is>
      </c>
    </row>
    <row r="14">
      <c r="A14" s="4" t="inlineStr">
        <is>
          <t>Earnings Per Share</t>
        </is>
      </c>
      <c r="B14" s="4" t="inlineStr">
        <is>
          <t xml:space="preserve">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67,910 and 232,821 anti-dilutive common stock equivalents at April 30, 2021 and April 30, 2020, respectively, which have been excluded from the calculation of diluted earnings per share. Fiscal Years Ended April 30, 2021 2020 Net income $ 1,541,019 $ 443,102 Weighted-average shares Basic 4,256,094 4,242,351 Effect of dilutive stock options 45,887 27,699 Diluted 4,301,981 4,270,050 Basic earnings per share $ 0.36 $ 0.10 Diluted earnings per share $ 0.36 $ 0.10 </t>
        </is>
      </c>
    </row>
    <row r="15">
      <c r="A15" s="4" t="inlineStr">
        <is>
          <t>Revenue Recognition</t>
        </is>
      </c>
      <c r="B15" s="4" t="inlineStr">
        <is>
          <t xml:space="preserve">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NOTE B - SUMMARY OF SIGNIFICANT ACCOUNTING POLICIES - Continued Revenue Recognition - Continued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During fiscal year 2021, no revenues were recognized from performance obligations satisfied or partially satisfied in previous periods and no amounts were allocated to performance obligations that remain unsatisfied or partially unsatisfied at April 30, 2021.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1, with an expected duration of greater than one year. NOTE B - SUMMARY OF SIGNIFICANT ACCOUNTING POLICIES - Continued Revenue Recognition - Continued The majority of sales are made to U.S. based customers. The following table presents the Company’s revenue disaggregated by the principal end-user markets it serves: Year Ended April 30, Year Ended April 30, Net sales by end-market 2021 2020 Industrial Electronics $ 149,861,832 $ 158,972,238 Consumer Electronics 113,374,065 105,903,419 Medical / Life Sciences 14,482,775 16,166,825 Total Net Sales $ 277,718,672 $ 281,042,482 </t>
        </is>
      </c>
    </row>
    <row r="16">
      <c r="A16" s="4" t="inlineStr">
        <is>
          <t>Shipping And Handling Costs</t>
        </is>
      </c>
      <c r="B16" s="4" t="inlineStr">
        <is>
          <t>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1 or 2020.</t>
        </is>
      </c>
    </row>
    <row r="17">
      <c r="A17" s="4" t="inlineStr">
        <is>
          <t>Fair Value Measurements</t>
        </is>
      </c>
      <c r="B17" s="4" t="inlineStr">
        <is>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is>
      </c>
    </row>
    <row r="18">
      <c r="A18" s="4" t="inlineStr">
        <is>
          <t>Fair Value Of Financial Instruments</t>
        </is>
      </c>
      <c r="B18" s="4" t="inlineStr">
        <is>
          <t xml:space="preserve">Fair Value of Financial Instruments The Company’s financial instruments include cash and cash equivalents, accounts receivable, note receivable, other receivables, accounts payable and accrued expenses which approximate fair value at April 30, 2021 and April 30, 2020, due to their short-term nature. The carrying amounts of the Company’s debt obligations approximate fair value based on future payments discounted at current interest rates for similar obligations or interest rates which fluctuate with the market. On April 30, 2018, the Company entered into an Asset Purchase Agreement with Wagz, Inc. (“Wagz”), whereby the Company sold certain assets to Wagz for $ 350,000 cash, in exchange for 600,000 shares of Wagz common stock and an earn-out based on sales by Wagz generated from use of the assets through July 31, 2022 . The earn-out is $ 6.00 per unit of a product specified in the asset purchase agreement and any upgrade to such product. As of April 30, 2021 no earn out has been realized. The fair value of the non-cash consideration consisted of $ 600,000 for the 600,000 shares of Wagz common stock which is recorded within other assets. The Company determined the fair value of the equity using the price per common share received by Wagz in the most recent financing transaction, a level 3 input. As of April 30, 2021, and April 30, 2020 the Company did not assign any value to the earn-out because any receipts from the earn-out are highly NOTE B - SUMMARY OF SIGNIFICANT ACCOUNTING POLICIES - Continued Fair Value of Financial Instruments - Continued uncertain and contingent upon Wagz selling the product specified in the asset purchase agreement between the Company and Wagz. </t>
        </is>
      </c>
    </row>
    <row r="19">
      <c r="A19" s="4" t="inlineStr">
        <is>
          <t>Intangible Assets</t>
        </is>
      </c>
      <c r="B19" s="4" t="inlineStr">
        <is>
          <t>Intangible Assets Intangible assets are comprised of finite life intangible assets including customer relationships. Finite life intangible assets are amortized on a straight line basis over their estimated useful lives of 7 years except for customer relationships which are amortized on an accelerated basis over their estimated useful life of 15 years.</t>
        </is>
      </c>
    </row>
    <row r="20">
      <c r="A20" s="4" t="inlineStr">
        <is>
          <t>Impairment Of Long-Lived Assets</t>
        </is>
      </c>
      <c r="B20" s="4" t="inlineStr">
        <is>
          <t>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fiscal year 2021 and 2020 did not indicate that any of its other long-lived assets were impaired. The Company has yet to experience material cancellations of orders; however, the potential impact of future disruptions,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r other related charges in future periods.</t>
        </is>
      </c>
    </row>
    <row r="21">
      <c r="A21" s="4" t="inlineStr">
        <is>
          <t>Investment In Wagz</t>
        </is>
      </c>
      <c r="B21" s="4" t="inlineStr">
        <is>
          <t>Investment in Wagz The Company has recorded an investment in Wagz Inc.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April 30, 2021 and April 30, 2020, the Company continued to recognize the fair value of the Wagz common stock at $ 600,000 , which is recorded within other assets. On May 29, 2020, SigmaTron and Wagz, Inc. (“Wagz”), a privately held company in the pet technology market, entered into a Convertible Secured Promissory Note in the principal sum of up to $ 4,052,478 . On January 27, 2021, Wagz issued an additional Convertible Secured Promissory Note to the Company in the principal sum of up to $ 1,588,328 . On April 30, 2021, Wagz issued an additional Convertible Secured Promissory Note to the Company in the principal amount of $ 1,249,966 . On April 30, 2021, Wagz issued a Secured Promissory Note to the Company in the principal amount of $ 308,329 (collectively, the “Notes”). At April 30, 2021, $ 7,014,594 and $ 184,507 was outstanding under Note receivable and Other receivables, respectively, in the consolidated balance sheet. The Notes a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NOTE B - SUMMARY OF SIGNIFICANT ACCOUNTING POLICIES - Continued Investment in Wagz – Continued is payable at the rate of four percent ( 4 %) per annum and is payable on the Maturity Date. The Notes are collateralized by substantially all assets of Wagz. On June 4, 2020, SigmaTron and Wagz, announced that they executed a Letter of Intent (“LOI”) relating to a proposed acquisition. Subject to the terms and conditions set forth in the LOI, SigmaTron expects to issue approximately 2,443,870 shares of SigmaTron common stock that would result in the stockholders of Wagz owning in the aggregate approximately one-third of the combined company. On July 19, 2021 the definitive agreement was signed. The parties expect the transaction to close by September 30, 2021 and it remains subject to achievement of certain milestones and satisfaction of conditions by both parties prior to Closing including the Company having determined that the Wagz Freedom Smart Collar™ meets certain criteria, and the approval by the stockholders of both SigmaTron and Wagz. In November 2020, Wagz sought short-term financing for its operations and secured a commitment from Angel Business Credit, LLC (“ABC”) for a loan of $ 250,000 conditioned on Wagz granting ABC a security interest in its assets and Gary R. Fairhead executing a personal guaranty. Mr. Fairhead is the Company’s President and CEO; his personal guaranty requires the approval of the Audit Committee of the Company’s Board of Directors. After consideration, the Audit Committee determined that Mr. Fairhead’s guaranty was in the best interests of the Company and approved the guaranty. The loan closed on November 12, 2020, and its principal, plus interest equal to $ 5,000 , were due on the maturity date, December 10, 2020. The loan was paid in full on December 8, 2020. As a result, Mr. Fairhead’s guaranty was cancelled and ABC’s security interest was terminated.</t>
        </is>
      </c>
    </row>
    <row r="22">
      <c r="A22" s="4" t="inlineStr">
        <is>
          <t>Stock Incentive Plans</t>
        </is>
      </c>
      <c r="B22" s="4" t="inlineStr">
        <is>
          <t>Stock Incentive Plans Under the Company’s stock option plans, options to acquire shares of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common stock. The restricted stock plan has been approved by the Company’s stockholders. The restricted stock plan is interpreted and administered by the Compensation Committee of the Board of Directors. All awarded stock under the plan vests in six months from the date of grant. Awarded stock under this plan is granted at the closing price of the Company’s common stock on the date of grant.</t>
        </is>
      </c>
    </row>
    <row r="23">
      <c r="A23" s="4" t="inlineStr">
        <is>
          <t>New Accounting Standards</t>
        </is>
      </c>
      <c r="B23" s="4" t="inlineStr">
        <is>
          <t>New Accounting Standards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NOTE B - SUMMARY OF SIGNIFICANT ACCOUNTING POLICIES - Continued New Accounting Standards - Continued In December 2019, the FASB issued ASU 2019-12, “ Income Taxes (Topic 740): Simplifying the Accounting for Income Taxes ”,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f in a future interim reporting period the Company recognizes a year-to-date loss in excess of its forecasted full-year loss in a certain jurisdiction, the adoption of this ASU could affect how much tax benefit is recorded in an interim period related to that los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Summary Of Significant Accounting Policies [Abstract]</t>
        </is>
      </c>
    </row>
    <row r="4">
      <c r="A4" s="4" t="inlineStr">
        <is>
          <t>Depreciation and Amortization Using Straight-Line Method Over Estimated Useful Life</t>
        </is>
      </c>
      <c r="B4" s="4" t="inlineStr">
        <is>
          <t xml:space="preserve"> Buildings 20 years Machinery and equipment 5 - 12 years Office equipment and software 3 - 5 years Tools and dies 12 months Leasehold improvements lesser of lease term or useful life</t>
        </is>
      </c>
    </row>
    <row r="5">
      <c r="A5" s="4" t="inlineStr">
        <is>
          <t>Computation Of Basic And Diluted Earnings (Loss) Per Share</t>
        </is>
      </c>
      <c r="B5" s="4" t="inlineStr">
        <is>
          <t xml:space="preserve"> Fiscal Years Ended April 30, 2021 2020 Net income $ 1,541,019 $ 443,102 Weighted-average shares Basic 4,256,094 4,242,351 Effect of dilutive stock options 45,887 27,699 Diluted 4,301,981 4,270,050 Basic earnings per share $ 0.36 $ 0.10 Diluted earnings per share $ 0.36 $ 0.10 </t>
        </is>
      </c>
    </row>
    <row r="6">
      <c r="A6" s="4" t="inlineStr">
        <is>
          <t>Revenue Disaggregated By Principal End-User Markets</t>
        </is>
      </c>
      <c r="B6" s="4" t="inlineStr">
        <is>
          <t xml:space="preserve"> Year Ended April 30, Year Ended April 30, Net sales by end-market 2021 2020 Industrial Electronics $ 149,861,832 $ 158,972,238 Consumer Electronics 113,374,065 105,903,419 Medical / Life Sciences 14,482,775 16,166,825 Total Net Sales $ 277,718,672 $ 281,042,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Apr. 30, 2021</t>
        </is>
      </c>
    </row>
    <row r="3">
      <c r="A3" s="3" t="inlineStr">
        <is>
          <t>Allowance For Doubtful Accounts [Abstract]</t>
        </is>
      </c>
    </row>
    <row r="4">
      <c r="A4" s="4" t="inlineStr">
        <is>
          <t>Changes In Company's Allowance For Doubtful Accounts</t>
        </is>
      </c>
      <c r="B4" s="4" t="inlineStr">
        <is>
          <t xml:space="preserve"> 2021 2020 Beginning Balance $ 727,252 $ 631,283 Bad debt expense - 95,969 Bad debt recovery ( 331,283 ) - Write-offs ( 295,969 ) - $ 100,000 $ 727,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pr. 30, 2021</t>
        </is>
      </c>
    </row>
    <row r="3">
      <c r="A3" s="3" t="inlineStr">
        <is>
          <t>Inventories [Abstract]</t>
        </is>
      </c>
    </row>
    <row r="4">
      <c r="A4" s="4" t="inlineStr">
        <is>
          <t>Components Of Inventory</t>
        </is>
      </c>
      <c r="B4" s="4" t="inlineStr">
        <is>
          <t xml:space="preserve"> 2021 2020 Finished products $ 22,858,073 $ 20,998,329 Work-in-process 5,601,560 5,215,280 Raw materials 72,033,278 62,316,122 100,492,911 88,529,731 Less obsolescence reserve 2,414,310 1,350,362 $ 98,078,601 $ 87,179,369</t>
        </is>
      </c>
    </row>
    <row r="5">
      <c r="A5" s="4" t="inlineStr">
        <is>
          <t>Changes In Inventory Obsolescence Reserve</t>
        </is>
      </c>
      <c r="B5" s="4" t="inlineStr">
        <is>
          <t xml:space="preserve"> 2021 2020 Beginning balance $ 1,350,362 $ 1,343,972 Provision for obsolescence 1,172,995 221,499 Write-offs ( 109,047 ) ( 215,109 ) $ 2,414,310 $ 1,350,3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 (Tables)</t>
        </is>
      </c>
      <c r="B1" s="2" t="inlineStr">
        <is>
          <t>12 Months Ended</t>
        </is>
      </c>
    </row>
    <row r="2">
      <c r="B2" s="2" t="inlineStr">
        <is>
          <t>Apr. 30, 2021</t>
        </is>
      </c>
    </row>
    <row r="3">
      <c r="A3" s="3" t="inlineStr">
        <is>
          <t>Property, Machinery And Equipment, Net [Abstract]</t>
        </is>
      </c>
    </row>
    <row r="4">
      <c r="A4" s="4" t="inlineStr">
        <is>
          <t>Schedule Of Property, Machinery And Equipment</t>
        </is>
      </c>
      <c r="B4" s="4" t="inlineStr">
        <is>
          <t xml:space="preserve"> 2021 2020 Land and buildings $ 18,633,408 $ 18,297,353 Machinery and equipment 73,922,923 71,490,678 Office equipment and software 11,943,605 11,574,938 Leasehold improvements 2,907,362 2,818,161 Equipment under finance leases 8,282,487 8,739,177 115,689,785 112,920,307 Less accumulated depreciation and amortization, including accumulated amortization of assets under finance leases of $ 2,439,419 and $ 2,295,223 at April 30, 2021 and 2020, respectively 81,502,867 78,984,547 Property, machinery and equipment, net $ 34,186,918 $ 33,935,7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1</t>
        </is>
      </c>
    </row>
    <row r="3">
      <c r="A3" s="3" t="inlineStr">
        <is>
          <t>Intangible Assets [Abstract]</t>
        </is>
      </c>
    </row>
    <row r="4">
      <c r="A4" s="4" t="inlineStr">
        <is>
          <t>Summary Of Intangible Assets Subject To Amortization</t>
        </is>
      </c>
      <c r="B4" s="4" t="inlineStr">
        <is>
          <t xml:space="preserve"> April 30, 2021 April 30, 2020 Gross Gross Carrying Accumulated Carrying Accumulated Amount Amortization Amount Amortization Spitfire: Non-contractual customer relationship 4,690,000 2,693,251 4,690,000 2,339,051 Non-compete agreements - - 50,000 50,000 Total $ 4,690,000 $ 2,693,251 $ 4,740,000 $ 2,389,051 </t>
        </is>
      </c>
    </row>
    <row r="5">
      <c r="A5" s="4" t="inlineStr">
        <is>
          <t>Estimated Aggregate Amortization Expense</t>
        </is>
      </c>
      <c r="B5" s="4" t="inlineStr">
        <is>
          <t xml:space="preserve"> For the fiscal years ending April 30: 2022 $ 346,582 2023 339,128 2024 331,842 2025 324,702 2026 317,728 Thereafter 336,767 $ 1,996,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Apr. 30, 2021</t>
        </is>
      </c>
    </row>
    <row r="3">
      <c r="A3" s="3" t="inlineStr">
        <is>
          <t>Long-Term Debt [Abstract]</t>
        </is>
      </c>
    </row>
    <row r="4">
      <c r="A4" s="4" t="inlineStr">
        <is>
          <t>Schedule Of Debt And Finance Lease Obligations</t>
        </is>
      </c>
      <c r="B4" s="4" t="inlineStr">
        <is>
          <t xml:space="preserve"> 2021 2020 Debt: Notes Payable - Banks $ 32,137,919 $ 33,472,125 Notes Payable - Buildings 6,937,763 6,922,561 Notes Payable - Equipment 3,923,639 1,300,278 Unamortized deferred financing costs ( 353,438 ) ( 279,740 ) Total debt 42,645,883 41,415,224 Less current maturities 7,862,058 2,878,160 Long-term debt $ 34,783,825 $ 38,537,064 Finance lease obligations $ 2,636,134 $ 3,787,017 Less current maturities 1,455,638 1,902,295 Total finance lease obligations, less current portion $ 1,180,496 $ 1,884,722</t>
        </is>
      </c>
    </row>
    <row r="5">
      <c r="A5" s="4" t="inlineStr">
        <is>
          <t>Aggregate Amount Of Debt, Net Deferred Financing Fees</t>
        </is>
      </c>
      <c r="B5" s="4" t="inlineStr">
        <is>
          <t xml:space="preserve"> Fiscal Year Bank Building Equipment Total 2022 $ 6,346,092 $ 478,423 $ 1,037,543 $ 7,862,058 2023 - 481,085 825,854 1,306,939 2024 - 483,904 781,148 1,265,052 2025 - 486,890 837,710 1,324,600 2026 25,438,389 4,751,165 441,384 30,630,938 Thereafter - 256,296 - 256,296 $ 31,784,481 $ 6,937,763 $ 3,923,639 $ 42,645,883 </t>
        </is>
      </c>
    </row>
    <row r="6">
      <c r="A6" s="4" t="inlineStr">
        <is>
          <t>Future Minimum Obligations Under Finance Leases And Sale Leaseback</t>
        </is>
      </c>
      <c r="B6" s="4" t="inlineStr">
        <is>
          <t xml:space="preserve"> Fiscal Year Total 2022 $ 1,610,947 2023 734,626 2024 404,042 2025 148,908 2026 - Total minimum lease payments 2,898,523 Less: Amounts representing interest 262,389 Present value of net minimum lease payments $ 2,636,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1</t>
        </is>
      </c>
      <c r="C1" s="2" t="inlineStr">
        <is>
          <t>Apr. 30, 2020</t>
        </is>
      </c>
    </row>
    <row r="2">
      <c r="A2" s="3" t="inlineStr">
        <is>
          <t>Consolidated Balance Sheets [Abstract]</t>
        </is>
      </c>
    </row>
    <row r="3">
      <c r="A3" s="4" t="inlineStr">
        <is>
          <t>Accounts receivable, allowance for doubtful accounts</t>
        </is>
      </c>
      <c r="B3" s="5" t="n">
        <v>100000</v>
      </c>
      <c r="C3" s="5" t="n">
        <v>727252</v>
      </c>
    </row>
    <row r="4">
      <c r="A4" s="4" t="inlineStr">
        <is>
          <t>Preferred stock, par value</t>
        </is>
      </c>
      <c r="B4" s="7" t="n">
        <v>0.01</v>
      </c>
      <c r="C4" s="7" t="n">
        <v>0.01</v>
      </c>
    </row>
    <row r="5">
      <c r="A5" s="4" t="inlineStr">
        <is>
          <t>Preferred stock, shares authorized</t>
        </is>
      </c>
      <c r="B5" s="6" t="n">
        <v>500000</v>
      </c>
      <c r="C5" s="6" t="n">
        <v>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2000000</v>
      </c>
      <c r="C9" s="6" t="n">
        <v>12000000</v>
      </c>
    </row>
    <row r="10">
      <c r="A10" s="4" t="inlineStr">
        <is>
          <t>Common stock, shares issued</t>
        </is>
      </c>
      <c r="B10" s="6" t="n">
        <v>4269508</v>
      </c>
      <c r="C10" s="6" t="n">
        <v>4242508</v>
      </c>
    </row>
    <row r="11">
      <c r="A11" s="4" t="inlineStr">
        <is>
          <t>Common stock, shares outstanding</t>
        </is>
      </c>
      <c r="B11" s="6" t="n">
        <v>4269508</v>
      </c>
      <c r="C11" s="6" t="n">
        <v>424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 (Tables)</t>
        </is>
      </c>
      <c r="B1" s="2" t="inlineStr">
        <is>
          <t>12 Months Ended</t>
        </is>
      </c>
    </row>
    <row r="2">
      <c r="B2" s="2" t="inlineStr">
        <is>
          <t>Apr. 30, 2021</t>
        </is>
      </c>
    </row>
    <row r="3">
      <c r="A3" s="3" t="inlineStr">
        <is>
          <t>Accrued Expenses And Wages [Abstract]</t>
        </is>
      </c>
    </row>
    <row r="4">
      <c r="A4" s="4" t="inlineStr">
        <is>
          <t>Schedule Of Accrued Expenses</t>
        </is>
      </c>
      <c r="B4" s="4" t="inlineStr">
        <is>
          <t xml:space="preserve"> 2021 2020 Interest $ 102,906 $ 77,750 Commissions 99,283 115,385 Professional fees 503,998 730,146 Other - Purchases 218,647 450,000 Other 1,533,048 1,297,223 $ 2,457,882 $ 2,670,504 </t>
        </is>
      </c>
    </row>
    <row r="5">
      <c r="A5" s="4" t="inlineStr">
        <is>
          <t>Schedule Of Accrued Wages</t>
        </is>
      </c>
      <c r="B5" s="4" t="inlineStr">
        <is>
          <t xml:space="preserve"> 2021 2020 Domestic wages $ 2,706,677 $ 1,809,572 Bonuses 830,246 241,480 Foreign wages 2,747,064 2,155,773 $ 6,283,987 $ 4,206,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Apr. 30, 2021</t>
        </is>
      </c>
    </row>
    <row r="3">
      <c r="A3" s="3" t="inlineStr">
        <is>
          <t>Income Tax [Abstract]</t>
        </is>
      </c>
    </row>
    <row r="4">
      <c r="A4" s="4" t="inlineStr">
        <is>
          <t>Income Before Income Tax Expense (Benefit)</t>
        </is>
      </c>
      <c r="B4" s="4" t="inlineStr">
        <is>
          <t xml:space="preserve"> 2021 2020 Domestic $ ( 440,472 ) $ ( 131,058 ) Foreign 2,539,232 1,224,192 $ 2,098,760 $ 1,093,134 </t>
        </is>
      </c>
    </row>
    <row r="5">
      <c r="A5" s="4" t="inlineStr">
        <is>
          <t>Income Tax Expense</t>
        </is>
      </c>
      <c r="B5" s="4" t="inlineStr">
        <is>
          <t xml:space="preserve"> 2021 2020 Current Federal $ 1,131,710 $ ( 160,490 ) State 334,781 ( 311 ) Foreign 642,164 684,623 Total Current 2,108,655 523,822 Deferred Federal ( 1,188,728 ) 23,565 State ( 276,999 ) 3,058 Foreign ( 85,187 ) 99,587 Total Deferred ( 1,550,914 ) 126,210 Income tax $ 557,741 $ 650,032 </t>
        </is>
      </c>
    </row>
    <row r="6">
      <c r="A6" s="4" t="inlineStr">
        <is>
          <t>Reconciliation Of Income Taxes</t>
        </is>
      </c>
      <c r="B6" s="4" t="inlineStr">
        <is>
          <t xml:space="preserve"> 2021 2020 U.S Federal Provision: At statutory rate $ 440,738 $ 229,558 State taxes 47,251 30 Foreign tax differential 189,241 216,033 Impact of state tax rate change ( 1,602 ) 2,139 Foreign valuation allowance 149,542 ( 305,411 ) Impact of foreign permanent items 73,540 400,179 Foreign currency exchange gain/loss in local jurisdiction ( 311,236 ) 183,177 Foreign inflation adjustment ( 33,576 ) ( 75,673 ) Stock based compensation 3,843 - Provision for income taxes $ 557,741 $ 650,032 </t>
        </is>
      </c>
    </row>
    <row r="7">
      <c r="A7" s="4" t="inlineStr">
        <is>
          <t>Deferred Tax Assets And Liabilities</t>
        </is>
      </c>
      <c r="B7" s="4" t="inlineStr">
        <is>
          <t xml:space="preserve"> 2021 2020 Deferred Tax Assets Federal, foreign &amp; state NOL carryforwards $ 1,034,428 $ 904,074 Foreign tax credit 78,100 78,100 Reserves and accruals 1,147,851 748,977 Stock based compensation 388,647 402,394 Inventory 2,627,419 948,029 Other intangibles 829,559 722,192 Lease liabilities 2,881,193 1,936,772 Allowance for doubtful accounts 25,890 189,522 Other 22,213 13,043 Federal benefit of state - 6,464 Total gross deferred tax assets 9,035,300 5,949,567 Less: valuation allowance ( 1,138,736 ) ( 989,194 ) Net deferred tax assets $ 7,896,564 $ 4,960,373 Deferred Tax Liabilities Property, machinery &amp; equipment $ ( 2,934,496 ) $ ( 2,780,770 ) Prepaids ( 454,648 ) ( 197,890 ) Operating Lease right-of-use assets ( 2,808,571 ) ( 1,885,484 ) Federal benefit of state ( 51,706 ) - Total deferred tax liabilities $ ( 6,249,421 ) $ ( 4,864,144 ) Deferred tax asset $ 1,647,143 $ 284,435 Deferred tax liability - ( 188,206 ) Net deferred tax asset $ 1,647,143 $ 96,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Lease Assets And Liabilities Related To Balance Sheet Classification</t>
        </is>
      </c>
      <c r="B4" s="4" t="inlineStr">
        <is>
          <t xml:space="preserve"> April 30, April 30, Classification 2021 2020 Operating Leases: Right-of-use Assets Other assets $ 13,015,986 $ 7,235,166 Operating lease current liabilities Current portion of operating lease obligations 2,843,758 2,150,161 Operating lease noncurrent liabilities Operating lease obligations, less current portion 10,474,601 5,281,811 Finance Leases: Right-of-use Assets Property, plant and equipment 5,843,068 6,443,954 Finance lease current liabilities Current portion of finance lease obligations 1,455,638 1,902,295 Finance lease noncurrent liabilities Finance lease obligations, less current portion 1,180,496 1,884,722 </t>
        </is>
      </c>
    </row>
    <row r="5">
      <c r="A5" s="4" t="inlineStr">
        <is>
          <t>Components Of Lease Expense</t>
        </is>
      </c>
      <c r="B5" s="4" t="inlineStr">
        <is>
          <t xml:space="preserve"> April 30, April 30, Classification 2021 2020 Operating Leases: Operating lease cost Operating expenses 1,595,651 2,483,385 Variable lease cost Operating expenses 324,833 300,274 Short term lease cost Operating expenses 6,600 5,400 Finance Leases: Amortization of right-of-use assets Operating expenses 1,868,592 451,870 Interest expense Interest expense 252,208 275,217 Total 4,047,884 3,516,146 </t>
        </is>
      </c>
    </row>
    <row r="6">
      <c r="A6" s="4" t="inlineStr">
        <is>
          <t>Weighted Average Lease Term And Discount Rate</t>
        </is>
      </c>
      <c r="B6" s="4" t="inlineStr">
        <is>
          <t xml:space="preserve"> April 30, April 30, 2021 2020 Operating Leases: Weighted average remaining lease term (months) 55.4 52.7 Weighted average discount rate 3.1 % 3.8 % Finance Leases: Weighted average remaining lease term (months) 18.73 26.27 Weighted average discount rate 7.5 % 7.4 % </t>
        </is>
      </c>
    </row>
    <row r="7">
      <c r="A7" s="4" t="inlineStr">
        <is>
          <t>Future Payments Due Under Operating and Finance Leases</t>
        </is>
      </c>
      <c r="B7" s="4" t="inlineStr">
        <is>
          <t xml:space="preserve"> Operating Leases Finance Leases For the fiscal years ending April 30: 2022 3,200,860 1,610,947 2023 3,450,514 734,626 2024 2,973,305 404,042 2025 2,352,505 148,908 2026 1,734,251 - Thereafter 417,388 - Total undiscounted lease payments 14,128,823 2,898,523 Present value discount, less interest 810,464 262,389 Lease liability $ 13,318,359 $ 2,636,134 </t>
        </is>
      </c>
    </row>
    <row r="8">
      <c r="A8" s="4" t="inlineStr">
        <is>
          <t>Supplemental Cash Flow Information Related To Leases</t>
        </is>
      </c>
      <c r="B8" s="4" t="inlineStr">
        <is>
          <t xml:space="preserve"> April 30, April 30, Other Information 2021 2020 Cash paid for amounts included in the measurement of lease liabilities Operating cash flows from finance leases 252,208 275,217 Operating cash flows from operating leases 208,639 275,654 Financing cash flows from finance leases 1,988,106 2,099,685 Supplemental non-cash information on lease labilities arising from obtaining right-of-use assets: Right-of-use assets obtained in exchange for new finance lease liabilities 837,224 1,084,543 Right-of-use assets obtained in exchange for operating lease liabilities 7,970,896 3,305,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Compensation And Equity Transactions (Tables)</t>
        </is>
      </c>
      <c r="B1" s="2" t="inlineStr">
        <is>
          <t>12 Months Ended</t>
        </is>
      </c>
    </row>
    <row r="2">
      <c r="B2" s="2" t="inlineStr">
        <is>
          <t>Apr. 30, 2021</t>
        </is>
      </c>
    </row>
    <row r="3">
      <c r="A3" s="3" t="inlineStr">
        <is>
          <t>Stock Compensation And Equity Transactions [Abstract]</t>
        </is>
      </c>
    </row>
    <row r="4">
      <c r="A4" s="4" t="inlineStr">
        <is>
          <t>Summarized Option Activity</t>
        </is>
      </c>
      <c r="B4" s="4" t="inlineStr">
        <is>
          <t xml:space="preserve"> Number of Number of securities to be Weighted- options issued upon average exercisable exercise of exercise at end outstanding options price of year Outstanding at April 30, 2019 465,232 5.22 465,232 Options granted during 2020 48,000 4.28 Outstanding at April 30, 2020 513,232 5.13 513,232 Options granted during 2021 - Outstanding at April 30, 2021 513,232 $ 5.13 513,232 </t>
        </is>
      </c>
    </row>
    <row r="5">
      <c r="A5" s="4" t="inlineStr">
        <is>
          <t>Stock Options Outstanding, Exercisable, And Non-vested</t>
        </is>
      </c>
      <c r="B5" s="4" t="inlineStr">
        <is>
          <t xml:space="preserve"> Options outstanding and exercisable Number Weighted-average Weighted- outstanding at remaining average April 30, 2021 contract life exercise price Range of exercise prices $ 3.20 - 6.45 513,232 5.04 years $ 5.13 513,232 $ 5.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 (Tables)</t>
        </is>
      </c>
      <c r="B1" s="2" t="inlineStr">
        <is>
          <t>12 Months Ended</t>
        </is>
      </c>
    </row>
    <row r="2">
      <c r="B2" s="2" t="inlineStr">
        <is>
          <t>Apr. 30, 2021</t>
        </is>
      </c>
    </row>
    <row r="3">
      <c r="A3" s="3" t="inlineStr">
        <is>
          <t>Selected Quarterly Financial Data [Abstract]</t>
        </is>
      </c>
    </row>
    <row r="4">
      <c r="A4" s="4" t="inlineStr">
        <is>
          <t>Summary Of Quarterly Financial Data</t>
        </is>
      </c>
      <c r="B4" s="4" t="inlineStr">
        <is>
          <t>The following is a summary of unaudited quarterly financial data for fiscal year 2021: First Second Third Fourth 2021 Quarter Quarter Quarter Quarter Net sales $ 60,524,956 $ 69,618,424 $ 71,531,348 $ 76,043,944 Gross profit 4,272,191 6,759,542 5,912,699 8,007,765 (Loss) income before income ( 1,121,500 ) 1,069,801 223,358 1,927,101 taxes (1) Net (loss) income ( 900,666 ) 626,858 249,268 1,565,559 (Loss) earnings per share $ ( 0.21 ) $ 0.14 $ 0.06 $ 0.37 Basic (Loss) earnings per share $ ( 0.21 ) $ 0.15 $ 0.06 $ 0.36 Diluted Weighted average shares- Basic 4,250,986 4,257,508 4,257,508 4,258,452 Weighted average shares- Diluted 4,250,986 4,257,508 4,310,290 4,357,478 1.) The Company records inventory reserves for valuation and shrinkage throughout the year based on historical data. In the fourth quarter of fiscal year 2021 physical inventory results were completed resulting in an increase in income before income taxes of approximately $ 276,000 net of a provision for inventory reserves of approximately $ 1,173,000 . The aggregate after-tax effect for the above adjustments in the fourth quarter of fiscal year 2021 was an increase to basic earnings per share of $ 0.05 . NOTE N - SELECTED QUARTERLY FINANCIAL DATA (UNAUDITED) - Continued The following is a summary of unaudited quarterly financial data for fiscal year 2020: First Second Third Fourth 2020 Quarter Quarter Quarter Quarter Net sales $ 74,009,981 $ 74,855,312 $ 67,407,268 $ 64,769,921 Gross profit 6,960,332 7,129,486 5,521,777 5,493,295 Income (loss) before income 608,140 977,289 ( 319,770 ) ( 172,525 ) taxes (1) Net income (loss) 361,025 661,183 ( 217,039 ) ( 362,067 ) Earnings (loss) per share $ 0.09 $ 0.15 $ ( 0.05 ) $ ( 0.09 ) Basic Earnings (loss) per share $ 0.09 $ 0.15 $ ( 0.05 ) $ ( 0.09 ) Diluted Weighted average shares- Basic 4,241,883 4,242,508 4,242,508 4,242,508 Weighted average shares- Diluted 4,241,883 4,278,901 4,242,508 4,242,508 1.) The Company records inventory reserves for valuation and shrinkage throughout the year based on historical data. In the fourth quarter of fiscal year 2020 physical inventory results were completed resulting in an increase in income before income taxes of approximately $ 530,000 net of a provision for inventory reserves of approximately $ 222,000 . The aggregate after-tax effect for the above adjustments in the fourth quarter of fiscal year 2020 was an increase to basic earnings per share of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Narrative) (Details) - segment</t>
        </is>
      </c>
      <c r="B1" s="2" t="inlineStr">
        <is>
          <t>12 Months Ended</t>
        </is>
      </c>
    </row>
    <row r="2">
      <c r="B2" s="2" t="inlineStr">
        <is>
          <t>Apr. 30, 2021</t>
        </is>
      </c>
      <c r="C2" s="2" t="inlineStr">
        <is>
          <t>Apr. 30, 2020</t>
        </is>
      </c>
    </row>
    <row r="3">
      <c r="A3" s="4" t="inlineStr">
        <is>
          <t>Number of business segments as an independent provider of electronic manufacturing services</t>
        </is>
      </c>
      <c r="B3" s="6" t="n">
        <v>1</v>
      </c>
    </row>
    <row r="4">
      <c r="A4" s="4" t="inlineStr">
        <is>
          <t>Total assets located in foreign jurisdictions outside the United States</t>
        </is>
      </c>
      <c r="B4" s="4" t="inlineStr">
        <is>
          <t>39.00%</t>
        </is>
      </c>
      <c r="C4" s="4" t="inlineStr">
        <is>
          <t>37.00%</t>
        </is>
      </c>
    </row>
    <row r="5">
      <c r="A5" s="4" t="inlineStr">
        <is>
          <t>China [Member]</t>
        </is>
      </c>
    </row>
    <row r="6">
      <c r="A6" s="4" t="inlineStr">
        <is>
          <t>Total assets located in foreign jurisdictions outside the United States</t>
        </is>
      </c>
      <c r="B6" s="4" t="inlineStr">
        <is>
          <t>15.00%</t>
        </is>
      </c>
      <c r="C6" s="4" t="inlineStr">
        <is>
          <t>17.00%</t>
        </is>
      </c>
    </row>
    <row r="7">
      <c r="A7" s="4" t="inlineStr">
        <is>
          <t>Mexico [Member]</t>
        </is>
      </c>
    </row>
    <row r="8">
      <c r="A8" s="4" t="inlineStr">
        <is>
          <t>Total assets located in foreign jurisdictions outside the United States</t>
        </is>
      </c>
      <c r="B8" s="4" t="inlineStr">
        <is>
          <t>21.00%</t>
        </is>
      </c>
      <c r="C8" s="4" t="inlineStr">
        <is>
          <t>17.00%</t>
        </is>
      </c>
    </row>
    <row r="9">
      <c r="A9" s="4" t="inlineStr">
        <is>
          <t>Other Foreign Locations [Member]</t>
        </is>
      </c>
    </row>
    <row r="10">
      <c r="A10" s="4" t="inlineStr">
        <is>
          <t>Total assets located in foreign jurisdictions outside the United States</t>
        </is>
      </c>
      <c r="B10" s="4" t="inlineStr">
        <is>
          <t>3.00%</t>
        </is>
      </c>
      <c r="C10" s="4" t="inlineStr">
        <is>
          <t>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3" customWidth="1" min="9" max="9"/>
  </cols>
  <sheetData>
    <row r="1">
      <c r="A1" s="1" t="inlineStr">
        <is>
          <t>Summary Of Significant Accounting Policies (Narrative) (Details) - USD ($)</t>
        </is>
      </c>
      <c r="B1" s="2" t="inlineStr">
        <is>
          <t>Nov. 30, 2020</t>
        </is>
      </c>
      <c r="C1" s="2" t="inlineStr">
        <is>
          <t>Jun. 04, 2020</t>
        </is>
      </c>
      <c r="D1" s="2" t="inlineStr">
        <is>
          <t>Apr. 23, 2020</t>
        </is>
      </c>
      <c r="E1" s="2" t="inlineStr">
        <is>
          <t>Apr. 30, 2018</t>
        </is>
      </c>
      <c r="F1" s="2" t="inlineStr">
        <is>
          <t>Apr. 30, 2021</t>
        </is>
      </c>
      <c r="G1" s="2" t="inlineStr">
        <is>
          <t>Apr. 30, 2020</t>
        </is>
      </c>
      <c r="H1" s="2" t="inlineStr">
        <is>
          <t>Jan. 27, 2021</t>
        </is>
      </c>
      <c r="I1" s="2" t="inlineStr">
        <is>
          <t>May 29, 2020</t>
        </is>
      </c>
    </row>
    <row r="2">
      <c r="A2" s="3" t="inlineStr">
        <is>
          <t>Summary Of Significant Accounting Policies [Line Items]</t>
        </is>
      </c>
    </row>
    <row r="3">
      <c r="A3" s="4" t="inlineStr">
        <is>
          <t>Impact of currency fluctuation, resulted net foreign currency losses</t>
        </is>
      </c>
      <c r="F3" s="5" t="n">
        <v>285389</v>
      </c>
      <c r="G3" s="5" t="n">
        <v>285654</v>
      </c>
    </row>
    <row r="4">
      <c r="A4" s="4" t="inlineStr">
        <is>
          <t>Proceeds from sale of trade receivables</t>
        </is>
      </c>
      <c r="F4" s="5" t="n">
        <v>78000000</v>
      </c>
      <c r="G4" s="6" t="n">
        <v>85000000</v>
      </c>
    </row>
    <row r="5">
      <c r="A5" s="4" t="inlineStr">
        <is>
          <t>Accounts receivable average uncollectible period</t>
        </is>
      </c>
      <c r="F5" s="4" t="inlineStr">
        <is>
          <t>5 years</t>
        </is>
      </c>
    </row>
    <row r="6">
      <c r="A6" s="4" t="inlineStr">
        <is>
          <t>Deferred financing fees</t>
        </is>
      </c>
      <c r="F6" s="5" t="n">
        <v>353438</v>
      </c>
      <c r="G6" s="6" t="n">
        <v>279740</v>
      </c>
    </row>
    <row r="7">
      <c r="A7" s="4" t="inlineStr">
        <is>
          <t>Deferred finance cost accumulated amortization</t>
        </is>
      </c>
      <c r="F7" s="6" t="n">
        <v>18347</v>
      </c>
      <c r="G7" s="6" t="n">
        <v>277518</v>
      </c>
    </row>
    <row r="8">
      <c r="A8" s="4" t="inlineStr">
        <is>
          <t>Proceeds under Paycheck Protection Program</t>
        </is>
      </c>
      <c r="D8" s="5" t="n">
        <v>6282973</v>
      </c>
      <c r="G8" s="5" t="n">
        <v>6282973</v>
      </c>
    </row>
    <row r="9">
      <c r="A9" s="4" t="inlineStr">
        <is>
          <t>Deferred income</t>
        </is>
      </c>
      <c r="F9" s="5" t="n">
        <v>423971</v>
      </c>
    </row>
    <row r="10">
      <c r="A10" s="4" t="inlineStr">
        <is>
          <t>Anti-dilutive common stock outstanding excluded from the calculation of diluted earnings per share</t>
        </is>
      </c>
      <c r="F10" s="6" t="n">
        <v>167910</v>
      </c>
      <c r="G10" s="6" t="n">
        <v>232821</v>
      </c>
    </row>
    <row r="11">
      <c r="A11" s="4" t="inlineStr">
        <is>
          <t>Estimated useful life</t>
        </is>
      </c>
      <c r="F11" s="4" t="inlineStr">
        <is>
          <t>7 years</t>
        </is>
      </c>
    </row>
    <row r="12">
      <c r="A12" s="4" t="inlineStr">
        <is>
          <t>Contractual life of options</t>
        </is>
      </c>
      <c r="F12" s="4" t="inlineStr">
        <is>
          <t>10 years</t>
        </is>
      </c>
    </row>
    <row r="13">
      <c r="A13" s="4" t="inlineStr">
        <is>
          <t>Revenues recognized from performance obligations satisfied or partially satisfied</t>
        </is>
      </c>
      <c r="F13" s="5" t="n">
        <v>0</v>
      </c>
    </row>
    <row r="14">
      <c r="A14" s="4" t="inlineStr">
        <is>
          <t>Amounts allocated to performance obligations remain unsatisfied or partially unsatisfied</t>
        </is>
      </c>
      <c r="F14" s="6" t="n">
        <v>0</v>
      </c>
    </row>
    <row r="15">
      <c r="A15" s="4" t="inlineStr">
        <is>
          <t>Cash from sold assets to Wagz</t>
        </is>
      </c>
      <c r="E15" s="5" t="n">
        <v>350000</v>
      </c>
    </row>
    <row r="16">
      <c r="A16" s="4" t="inlineStr">
        <is>
          <t>Asset Purchase Agreement earn-out</t>
        </is>
      </c>
      <c r="E16" s="5" t="n">
        <v>6</v>
      </c>
    </row>
    <row r="17">
      <c r="A17" s="4" t="inlineStr">
        <is>
          <t>Fair value of non-cash consideration</t>
        </is>
      </c>
      <c r="F17" s="6" t="n">
        <v>600000</v>
      </c>
      <c r="G17" s="5" t="n">
        <v>600000</v>
      </c>
    </row>
    <row r="18">
      <c r="A18" s="4" t="inlineStr">
        <is>
          <t>Note receivable</t>
        </is>
      </c>
      <c r="F18" s="6" t="n">
        <v>7014594</v>
      </c>
      <c r="G18" s="6" t="n">
        <v>768500</v>
      </c>
    </row>
    <row r="19">
      <c r="A19" s="4" t="inlineStr">
        <is>
          <t>Other receivables</t>
        </is>
      </c>
      <c r="F19" s="5" t="n">
        <v>2464678</v>
      </c>
      <c r="G19" s="5" t="n">
        <v>1873594</v>
      </c>
    </row>
    <row r="20">
      <c r="A20" s="4" t="inlineStr">
        <is>
          <t>New shares expects to issue</t>
        </is>
      </c>
      <c r="C20" s="6" t="n">
        <v>2443870</v>
      </c>
    </row>
    <row r="21">
      <c r="A21" s="4" t="inlineStr">
        <is>
          <t>Secured Promissory Note [Member]</t>
        </is>
      </c>
    </row>
    <row r="22">
      <c r="A22" s="3" t="inlineStr">
        <is>
          <t>Summary Of Significant Accounting Policies [Line Items]</t>
        </is>
      </c>
    </row>
    <row r="23">
      <c r="A23" s="4" t="inlineStr">
        <is>
          <t>Maturity date</t>
        </is>
      </c>
      <c r="F23" s="4" t="inlineStr">
        <is>
          <t>Dec. 31,
		2021</t>
        </is>
      </c>
    </row>
    <row r="24">
      <c r="A24" s="4" t="inlineStr">
        <is>
          <t>Interest rate</t>
        </is>
      </c>
      <c r="F24" s="4" t="inlineStr">
        <is>
          <t>4.00%</t>
        </is>
      </c>
    </row>
    <row r="25">
      <c r="A25" s="4" t="inlineStr">
        <is>
          <t>Minimum [Member]</t>
        </is>
      </c>
    </row>
    <row r="26">
      <c r="A26" s="3" t="inlineStr">
        <is>
          <t>Summary Of Significant Accounting Policies [Line Items]</t>
        </is>
      </c>
    </row>
    <row r="27">
      <c r="A27" s="4" t="inlineStr">
        <is>
          <t>Option exercise price as a percentage of market price of shares</t>
        </is>
      </c>
      <c r="F27" s="4" t="inlineStr">
        <is>
          <t>100.00%</t>
        </is>
      </c>
    </row>
    <row r="28">
      <c r="A28" s="4" t="inlineStr">
        <is>
          <t>Maximum [Member] | Convertible Secured Promissory Note [Member]</t>
        </is>
      </c>
    </row>
    <row r="29">
      <c r="A29" s="3" t="inlineStr">
        <is>
          <t>Summary Of Significant Accounting Policies [Line Items]</t>
        </is>
      </c>
    </row>
    <row r="30">
      <c r="A30" s="4" t="inlineStr">
        <is>
          <t>Convertible secured promissory note</t>
        </is>
      </c>
      <c r="I30" s="5" t="n">
        <v>4052478</v>
      </c>
    </row>
    <row r="31">
      <c r="A31" s="4" t="inlineStr">
        <is>
          <t>Customer Relationships [Member]</t>
        </is>
      </c>
    </row>
    <row r="32">
      <c r="A32" s="3" t="inlineStr">
        <is>
          <t>Summary Of Significant Accounting Policies [Line Items]</t>
        </is>
      </c>
    </row>
    <row r="33">
      <c r="A33" s="4" t="inlineStr">
        <is>
          <t>Estimated useful life</t>
        </is>
      </c>
      <c r="F33" s="4" t="inlineStr">
        <is>
          <t>15 years</t>
        </is>
      </c>
    </row>
    <row r="34">
      <c r="A34" s="4" t="inlineStr">
        <is>
          <t>Wagz [Member]</t>
        </is>
      </c>
    </row>
    <row r="35">
      <c r="A35" s="3" t="inlineStr">
        <is>
          <t>Summary Of Significant Accounting Policies [Line Items]</t>
        </is>
      </c>
    </row>
    <row r="36">
      <c r="A36" s="4" t="inlineStr">
        <is>
          <t>Asset Purchase Agreement end date</t>
        </is>
      </c>
      <c r="E36" s="4" t="inlineStr">
        <is>
          <t>Jul. 31,
		2022</t>
        </is>
      </c>
    </row>
    <row r="37">
      <c r="A37" s="4" t="inlineStr">
        <is>
          <t>Note receivable</t>
        </is>
      </c>
      <c r="F37" s="5" t="n">
        <v>7014594</v>
      </c>
    </row>
    <row r="38">
      <c r="A38" s="4" t="inlineStr">
        <is>
          <t>Other receivables</t>
        </is>
      </c>
      <c r="F38" s="6" t="n">
        <v>184507</v>
      </c>
    </row>
    <row r="39">
      <c r="A39" s="4" t="inlineStr">
        <is>
          <t>Wagz [Member] | Convertible Secured Promissory Note [Member]</t>
        </is>
      </c>
    </row>
    <row r="40">
      <c r="A40" s="3" t="inlineStr">
        <is>
          <t>Summary Of Significant Accounting Policies [Line Items]</t>
        </is>
      </c>
    </row>
    <row r="41">
      <c r="A41" s="4" t="inlineStr">
        <is>
          <t>Convertible secured promissory note</t>
        </is>
      </c>
      <c r="F41" s="6" t="n">
        <v>1249966</v>
      </c>
    </row>
    <row r="42">
      <c r="A42" s="4" t="inlineStr">
        <is>
          <t>Wagz [Member] | Secured Promissory Note [Member]</t>
        </is>
      </c>
    </row>
    <row r="43">
      <c r="A43" s="3" t="inlineStr">
        <is>
          <t>Summary Of Significant Accounting Policies [Line Items]</t>
        </is>
      </c>
    </row>
    <row r="44">
      <c r="A44" s="4" t="inlineStr">
        <is>
          <t>Secured promissory note</t>
        </is>
      </c>
      <c r="F44" s="5" t="n">
        <v>308329</v>
      </c>
    </row>
    <row r="45">
      <c r="A45" s="4" t="inlineStr">
        <is>
          <t>Wagz [Member] | Common Class C [Member]</t>
        </is>
      </c>
    </row>
    <row r="46">
      <c r="A46" s="3" t="inlineStr">
        <is>
          <t>Summary Of Significant Accounting Policies [Line Items]</t>
        </is>
      </c>
    </row>
    <row r="47">
      <c r="A47" s="4" t="inlineStr">
        <is>
          <t>Shares acquired from Asset Purchase Agreement</t>
        </is>
      </c>
      <c r="E47" s="6" t="n">
        <v>600000</v>
      </c>
      <c r="F47" s="6" t="n">
        <v>600000</v>
      </c>
    </row>
    <row r="48">
      <c r="A48" s="4" t="inlineStr">
        <is>
          <t>Wagz [Member] | Maximum [Member] | Convertible Secured Promissory Note [Member]</t>
        </is>
      </c>
    </row>
    <row r="49">
      <c r="A49" s="3" t="inlineStr">
        <is>
          <t>Summary Of Significant Accounting Policies [Line Items]</t>
        </is>
      </c>
    </row>
    <row r="50">
      <c r="A50" s="4" t="inlineStr">
        <is>
          <t>Convertible secured promissory note</t>
        </is>
      </c>
      <c r="H50" s="5" t="n">
        <v>1588328</v>
      </c>
    </row>
    <row r="51">
      <c r="A51" s="4" t="inlineStr">
        <is>
          <t>Gary R. Fairhead [Member] | Wagz [Member]</t>
        </is>
      </c>
    </row>
    <row r="52">
      <c r="A52" s="3" t="inlineStr">
        <is>
          <t>Summary Of Significant Accounting Policies [Line Items]</t>
        </is>
      </c>
    </row>
    <row r="53">
      <c r="A53" s="4" t="inlineStr">
        <is>
          <t>Loan</t>
        </is>
      </c>
      <c r="B53" s="5" t="n">
        <v>250000</v>
      </c>
    </row>
    <row r="54">
      <c r="A54" s="4" t="inlineStr">
        <is>
          <t>Interest payment</t>
        </is>
      </c>
      <c r="B54" s="5"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preciation And Amortization Using Straight-Line Method Over Estimated Useful Life) (Details)</t>
        </is>
      </c>
      <c r="B1" s="2" t="inlineStr">
        <is>
          <t>12 Months Ended</t>
        </is>
      </c>
    </row>
    <row r="2">
      <c r="B2" s="2" t="inlineStr">
        <is>
          <t>Apr. 30, 2021</t>
        </is>
      </c>
    </row>
    <row r="3">
      <c r="A3" s="4" t="inlineStr">
        <is>
          <t>Buildings [Member]</t>
        </is>
      </c>
    </row>
    <row r="4">
      <c r="A4" s="3" t="inlineStr">
        <is>
          <t>Property Plant and Equipment Estimated Useful Lives [Line Items]</t>
        </is>
      </c>
    </row>
    <row r="5">
      <c r="A5" s="4" t="inlineStr">
        <is>
          <t>Property, Plant and Equipment, Useful Life</t>
        </is>
      </c>
      <c r="B5" s="4" t="inlineStr">
        <is>
          <t>20 years</t>
        </is>
      </c>
    </row>
    <row r="6">
      <c r="A6" s="4" t="inlineStr">
        <is>
          <t>Machinery And Equipment [Member] | Minimum [Member]</t>
        </is>
      </c>
    </row>
    <row r="7">
      <c r="A7" s="3" t="inlineStr">
        <is>
          <t>Property Plant and Equipment Estimated Useful Lives [Line Items]</t>
        </is>
      </c>
    </row>
    <row r="8">
      <c r="A8" s="4" t="inlineStr">
        <is>
          <t>Property, Plant and Equipment, Useful Life</t>
        </is>
      </c>
      <c r="B8" s="4" t="inlineStr">
        <is>
          <t>5 years</t>
        </is>
      </c>
    </row>
    <row r="9">
      <c r="A9" s="4" t="inlineStr">
        <is>
          <t>Machinery And Equipment [Member] | Maximum [Member]</t>
        </is>
      </c>
    </row>
    <row r="10">
      <c r="A10" s="3" t="inlineStr">
        <is>
          <t>Property Plant and Equipment Estimated Useful Lives [Line Items]</t>
        </is>
      </c>
    </row>
    <row r="11">
      <c r="A11" s="4" t="inlineStr">
        <is>
          <t>Property, Plant and Equipment, Useful Life</t>
        </is>
      </c>
      <c r="B11" s="4" t="inlineStr">
        <is>
          <t>12 years</t>
        </is>
      </c>
    </row>
    <row r="12">
      <c r="A12" s="4" t="inlineStr">
        <is>
          <t>Office Equipment And Software [Member] | Minimum [Member]</t>
        </is>
      </c>
    </row>
    <row r="13">
      <c r="A13" s="3" t="inlineStr">
        <is>
          <t>Property Plant and Equipment Estimated Useful Lives [Line Items]</t>
        </is>
      </c>
    </row>
    <row r="14">
      <c r="A14" s="4" t="inlineStr">
        <is>
          <t>Property, Plant and Equipment, Useful Life</t>
        </is>
      </c>
      <c r="B14" s="4" t="inlineStr">
        <is>
          <t>3 years</t>
        </is>
      </c>
    </row>
    <row r="15">
      <c r="A15" s="4" t="inlineStr">
        <is>
          <t>Office Equipment And Software [Member] | Maximum [Member]</t>
        </is>
      </c>
    </row>
    <row r="16">
      <c r="A16" s="3" t="inlineStr">
        <is>
          <t>Property Plant and Equipment Estimated Useful Lives [Line Items]</t>
        </is>
      </c>
    </row>
    <row r="17">
      <c r="A17" s="4" t="inlineStr">
        <is>
          <t>Property, Plant and Equipment, Useful Life</t>
        </is>
      </c>
      <c r="B17" s="4" t="inlineStr">
        <is>
          <t>5 years</t>
        </is>
      </c>
    </row>
    <row r="18">
      <c r="A18" s="4" t="inlineStr">
        <is>
          <t>Tools And Dies [Member]</t>
        </is>
      </c>
    </row>
    <row r="19">
      <c r="A19" s="3" t="inlineStr">
        <is>
          <t>Property Plant and Equipment Estimated Useful Lives [Line Items]</t>
        </is>
      </c>
    </row>
    <row r="20">
      <c r="A20" s="4" t="inlineStr">
        <is>
          <t>Property, Plant and Equipment, Useful Life</t>
        </is>
      </c>
      <c r="B20" s="4" t="inlineStr">
        <is>
          <t>12 months</t>
        </is>
      </c>
    </row>
    <row r="21">
      <c r="A21" s="4" t="inlineStr">
        <is>
          <t>Leasehold Improvements [Member]</t>
        </is>
      </c>
    </row>
    <row r="22">
      <c r="A22" s="3" t="inlineStr">
        <is>
          <t>Property Plant and Equipment Estimated Useful Lives [Line Items]</t>
        </is>
      </c>
    </row>
    <row r="23">
      <c r="A23" s="4" t="inlineStr">
        <is>
          <t>Property, Plant and Equipment, Term of lease</t>
        </is>
      </c>
      <c r="B23" s="4" t="inlineStr">
        <is>
          <t>lesser of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Computation Of Basic And Diluted Earnings (Loss) Per Share) (Details)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Summary Of Significant Accounting Policies [Abstract]</t>
        </is>
      </c>
    </row>
    <row r="4">
      <c r="A4" s="4" t="inlineStr">
        <is>
          <t>Net (loss) income</t>
        </is>
      </c>
      <c r="B4" s="5" t="n">
        <v>1565559</v>
      </c>
      <c r="C4" s="5" t="n">
        <v>249268</v>
      </c>
      <c r="D4" s="5" t="n">
        <v>626858</v>
      </c>
      <c r="E4" s="5" t="n">
        <v>-900666</v>
      </c>
      <c r="F4" s="5" t="n">
        <v>-362067</v>
      </c>
      <c r="G4" s="5" t="n">
        <v>-217039</v>
      </c>
      <c r="H4" s="5" t="n">
        <v>661183</v>
      </c>
      <c r="I4" s="5" t="n">
        <v>361025</v>
      </c>
      <c r="J4" s="5" t="n">
        <v>1541019</v>
      </c>
      <c r="K4" s="5" t="n">
        <v>443102</v>
      </c>
    </row>
    <row r="5">
      <c r="A5" s="4" t="inlineStr">
        <is>
          <t>Weighted-average shares, Basic</t>
        </is>
      </c>
      <c r="B5" s="6" t="n">
        <v>4258452</v>
      </c>
      <c r="C5" s="6" t="n">
        <v>4257508</v>
      </c>
      <c r="D5" s="6" t="n">
        <v>4257508</v>
      </c>
      <c r="E5" s="6" t="n">
        <v>4250986</v>
      </c>
      <c r="F5" s="6" t="n">
        <v>4242508</v>
      </c>
      <c r="G5" s="6" t="n">
        <v>4242508</v>
      </c>
      <c r="H5" s="6" t="n">
        <v>4242508</v>
      </c>
      <c r="I5" s="6" t="n">
        <v>4241883</v>
      </c>
      <c r="J5" s="6" t="n">
        <v>4256094</v>
      </c>
      <c r="K5" s="6" t="n">
        <v>4242351</v>
      </c>
    </row>
    <row r="6">
      <c r="A6" s="4" t="inlineStr">
        <is>
          <t>Weighted-average shares, Effect of dilutive stock options</t>
        </is>
      </c>
      <c r="J6" s="6" t="n">
        <v>45887</v>
      </c>
      <c r="K6" s="6" t="n">
        <v>27699</v>
      </c>
    </row>
    <row r="7">
      <c r="A7" s="4" t="inlineStr">
        <is>
          <t>Diluted</t>
        </is>
      </c>
      <c r="B7" s="6" t="n">
        <v>4357478</v>
      </c>
      <c r="C7" s="6" t="n">
        <v>4310290</v>
      </c>
      <c r="D7" s="6" t="n">
        <v>4257508</v>
      </c>
      <c r="E7" s="6" t="n">
        <v>4250986</v>
      </c>
      <c r="F7" s="6" t="n">
        <v>4242508</v>
      </c>
      <c r="G7" s="6" t="n">
        <v>4242508</v>
      </c>
      <c r="H7" s="6" t="n">
        <v>4278901</v>
      </c>
      <c r="I7" s="6" t="n">
        <v>4241883</v>
      </c>
      <c r="J7" s="6" t="n">
        <v>4301981</v>
      </c>
      <c r="K7" s="6" t="n">
        <v>4270050</v>
      </c>
    </row>
    <row r="8">
      <c r="A8" s="4" t="inlineStr">
        <is>
          <t>Basic earnings per share</t>
        </is>
      </c>
      <c r="B8" s="7" t="n">
        <v>0.37</v>
      </c>
      <c r="C8" s="7" t="n">
        <v>0.06</v>
      </c>
      <c r="D8" s="7" t="n">
        <v>0.14</v>
      </c>
      <c r="E8" s="7" t="n">
        <v>-0.21</v>
      </c>
      <c r="F8" s="7" t="n">
        <v>-0.09</v>
      </c>
      <c r="G8" s="7" t="n">
        <v>-0.05</v>
      </c>
      <c r="H8" s="7" t="n">
        <v>0.15</v>
      </c>
      <c r="I8" s="7" t="n">
        <v>0.09</v>
      </c>
      <c r="J8" s="7" t="n">
        <v>0.36</v>
      </c>
      <c r="K8" s="7" t="n">
        <v>0.1</v>
      </c>
    </row>
    <row r="9">
      <c r="A9" s="4" t="inlineStr">
        <is>
          <t>Diluted earnings per share</t>
        </is>
      </c>
      <c r="B9" s="7" t="n">
        <v>0.36</v>
      </c>
      <c r="C9" s="7" t="n">
        <v>0.06</v>
      </c>
      <c r="D9" s="7" t="n">
        <v>0.15</v>
      </c>
      <c r="E9" s="7" t="n">
        <v>-0.21</v>
      </c>
      <c r="F9" s="7" t="n">
        <v>-0.09</v>
      </c>
      <c r="G9" s="7" t="n">
        <v>-0.05</v>
      </c>
      <c r="H9" s="7" t="n">
        <v>0.15</v>
      </c>
      <c r="I9" s="7" t="n">
        <v>0.09</v>
      </c>
      <c r="J9" s="7" t="n">
        <v>0.36</v>
      </c>
      <c r="K9" s="7" t="n">
        <v>0.1</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Disaggregated By Principal End-User Markets) (Details)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Disaggregation of Revenue [Line Items]</t>
        </is>
      </c>
    </row>
    <row r="4">
      <c r="A4" s="4" t="inlineStr">
        <is>
          <t>Total Net Trade Sales</t>
        </is>
      </c>
      <c r="B4" s="5" t="n">
        <v>76043944</v>
      </c>
      <c r="C4" s="5" t="n">
        <v>71531348</v>
      </c>
      <c r="D4" s="5" t="n">
        <v>69618424</v>
      </c>
      <c r="E4" s="5" t="n">
        <v>60524956</v>
      </c>
      <c r="F4" s="5" t="n">
        <v>64769921</v>
      </c>
      <c r="G4" s="5" t="n">
        <v>67407268</v>
      </c>
      <c r="H4" s="5" t="n">
        <v>74855312</v>
      </c>
      <c r="I4" s="5" t="n">
        <v>74009981</v>
      </c>
      <c r="J4" s="5" t="n">
        <v>277718672</v>
      </c>
      <c r="K4" s="5" t="n">
        <v>281042482</v>
      </c>
    </row>
    <row r="5">
      <c r="A5" s="4" t="inlineStr">
        <is>
          <t>Industrial Electronics [Member]</t>
        </is>
      </c>
    </row>
    <row r="6">
      <c r="A6" s="3" t="inlineStr">
        <is>
          <t>Disaggregation of Revenue [Line Items]</t>
        </is>
      </c>
    </row>
    <row r="7">
      <c r="A7" s="4" t="inlineStr">
        <is>
          <t>Total Net Trade Sales</t>
        </is>
      </c>
      <c r="J7" s="6" t="n">
        <v>149861832</v>
      </c>
      <c r="K7" s="6" t="n">
        <v>158972238</v>
      </c>
    </row>
    <row r="8">
      <c r="A8" s="4" t="inlineStr">
        <is>
          <t>Consumer Electronics [Member]</t>
        </is>
      </c>
    </row>
    <row r="9">
      <c r="A9" s="3" t="inlineStr">
        <is>
          <t>Disaggregation of Revenue [Line Items]</t>
        </is>
      </c>
    </row>
    <row r="10">
      <c r="A10" s="4" t="inlineStr">
        <is>
          <t>Total Net Trade Sales</t>
        </is>
      </c>
      <c r="J10" s="6" t="n">
        <v>113374065</v>
      </c>
      <c r="K10" s="6" t="n">
        <v>105903419</v>
      </c>
    </row>
    <row r="11">
      <c r="A11" s="4" t="inlineStr">
        <is>
          <t>Medical / Life Sciences [Member]</t>
        </is>
      </c>
    </row>
    <row r="12">
      <c r="A12" s="3" t="inlineStr">
        <is>
          <t>Disaggregation of Revenue [Line Items]</t>
        </is>
      </c>
    </row>
    <row r="13">
      <c r="A13" s="4" t="inlineStr">
        <is>
          <t>Total Net Trade Sales</t>
        </is>
      </c>
      <c r="J13" s="5" t="n">
        <v>14482775</v>
      </c>
      <c r="K13" s="5" t="n">
        <v>16166825</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Consolidated Statements Of Operations [Abstract]</t>
        </is>
      </c>
    </row>
    <row r="4">
      <c r="A4" s="4" t="inlineStr">
        <is>
          <t>Net sales</t>
        </is>
      </c>
      <c r="B4" s="5" t="n">
        <v>277718672</v>
      </c>
      <c r="C4" s="5" t="n">
        <v>281042482</v>
      </c>
    </row>
    <row r="5">
      <c r="A5" s="4" t="inlineStr">
        <is>
          <t>Cost of products sold</t>
        </is>
      </c>
      <c r="B5" s="6" t="n">
        <v>252766475</v>
      </c>
      <c r="C5" s="6" t="n">
        <v>255937592</v>
      </c>
    </row>
    <row r="6">
      <c r="A6" s="4" t="inlineStr">
        <is>
          <t>Gross profit</t>
        </is>
      </c>
      <c r="B6" s="6" t="n">
        <v>24952197</v>
      </c>
      <c r="C6" s="6" t="n">
        <v>25104890</v>
      </c>
    </row>
    <row r="7">
      <c r="A7" s="4" t="inlineStr">
        <is>
          <t>Selling and administrative expenses</t>
        </is>
      </c>
      <c r="B7" s="6" t="n">
        <v>21562413</v>
      </c>
      <c r="C7" s="6" t="n">
        <v>22292309</v>
      </c>
    </row>
    <row r="8">
      <c r="A8" s="4" t="inlineStr">
        <is>
          <t>Operating income</t>
        </is>
      </c>
      <c r="B8" s="6" t="n">
        <v>3389784</v>
      </c>
      <c r="C8" s="6" t="n">
        <v>2812581</v>
      </c>
    </row>
    <row r="9">
      <c r="A9" s="4" t="inlineStr">
        <is>
          <t>Other expense (income)</t>
        </is>
      </c>
      <c r="B9" s="6" t="n">
        <v>81000</v>
      </c>
      <c r="C9" s="6" t="n">
        <v>-119613</v>
      </c>
    </row>
    <row r="10">
      <c r="A10" s="4" t="inlineStr">
        <is>
          <t>Interest expense, net</t>
        </is>
      </c>
      <c r="B10" s="6" t="n">
        <v>1210024</v>
      </c>
      <c r="C10" s="6" t="n">
        <v>1839060</v>
      </c>
    </row>
    <row r="11">
      <c r="A11" s="4" t="inlineStr">
        <is>
          <t>Income before income taxes</t>
        </is>
      </c>
      <c r="B11" s="6" t="n">
        <v>2098760</v>
      </c>
      <c r="C11" s="6" t="n">
        <v>1093134</v>
      </c>
    </row>
    <row r="12">
      <c r="A12" s="4" t="inlineStr">
        <is>
          <t>Income tax expense</t>
        </is>
      </c>
      <c r="B12" s="6" t="n">
        <v>557741</v>
      </c>
      <c r="C12" s="6" t="n">
        <v>650032</v>
      </c>
    </row>
    <row r="13">
      <c r="A13" s="4" t="inlineStr">
        <is>
          <t>Net income</t>
        </is>
      </c>
      <c r="B13" s="5" t="n">
        <v>1541019</v>
      </c>
      <c r="C13" s="5" t="n">
        <v>443102</v>
      </c>
    </row>
    <row r="14">
      <c r="A14" s="4" t="inlineStr">
        <is>
          <t>Earnings per share - basic</t>
        </is>
      </c>
      <c r="B14" s="7" t="n">
        <v>0.36</v>
      </c>
      <c r="C14" s="7" t="n">
        <v>0.1</v>
      </c>
    </row>
    <row r="15">
      <c r="A15" s="4" t="inlineStr">
        <is>
          <t>Earnings per share - diluted</t>
        </is>
      </c>
      <c r="B15" s="7" t="n">
        <v>0.36</v>
      </c>
      <c r="C15" s="7" t="n">
        <v>0.1</v>
      </c>
    </row>
    <row r="16">
      <c r="A16" s="4" t="inlineStr">
        <is>
          <t>Weighted average shares of common stock outstanding - Basic</t>
        </is>
      </c>
      <c r="B16" s="6" t="n">
        <v>4256094</v>
      </c>
      <c r="C16" s="6" t="n">
        <v>4242351</v>
      </c>
    </row>
    <row r="17">
      <c r="A17" s="4" t="inlineStr">
        <is>
          <t>Weighted average shares of common stock outstanding - Diluted</t>
        </is>
      </c>
      <c r="B17" s="6" t="n">
        <v>4301981</v>
      </c>
      <c r="C17" s="6" t="n">
        <v>4270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Company's Allowance For Doubtful Accounts) (Details) - USD ($)</t>
        </is>
      </c>
      <c r="B1" s="2" t="inlineStr">
        <is>
          <t>12 Months Ended</t>
        </is>
      </c>
    </row>
    <row r="2">
      <c r="B2" s="2" t="inlineStr">
        <is>
          <t>Apr. 30, 2021</t>
        </is>
      </c>
      <c r="C2" s="2" t="inlineStr">
        <is>
          <t>Apr. 30, 2020</t>
        </is>
      </c>
    </row>
    <row r="3">
      <c r="A3" s="3" t="inlineStr">
        <is>
          <t>Allowance For Doubtful Accounts [Abstract]</t>
        </is>
      </c>
    </row>
    <row r="4">
      <c r="A4" s="4" t="inlineStr">
        <is>
          <t>Allowance for Doubtful Accounts, Beginning Balance</t>
        </is>
      </c>
      <c r="B4" s="5" t="n">
        <v>727252</v>
      </c>
      <c r="C4" s="5" t="n">
        <v>631283</v>
      </c>
    </row>
    <row r="5">
      <c r="A5" s="4" t="inlineStr">
        <is>
          <t>Bad debt expense</t>
        </is>
      </c>
      <c r="B5" s="4" t="inlineStr">
        <is>
          <t xml:space="preserve"> </t>
        </is>
      </c>
      <c r="C5" s="6" t="n">
        <v>95969</v>
      </c>
    </row>
    <row r="6">
      <c r="A6" s="4" t="inlineStr">
        <is>
          <t>Bad debt recovery</t>
        </is>
      </c>
      <c r="B6" s="6" t="n">
        <v>-331283</v>
      </c>
      <c r="C6" s="4" t="inlineStr">
        <is>
          <t xml:space="preserve"> </t>
        </is>
      </c>
    </row>
    <row r="7">
      <c r="A7" s="4" t="inlineStr">
        <is>
          <t>Write-offs</t>
        </is>
      </c>
      <c r="B7" s="6" t="n">
        <v>-295969</v>
      </c>
      <c r="C7" s="4" t="inlineStr">
        <is>
          <t xml:space="preserve"> </t>
        </is>
      </c>
    </row>
    <row r="8">
      <c r="A8" s="4" t="inlineStr">
        <is>
          <t>Allowance for Doubtful Accounts, Ending Balance</t>
        </is>
      </c>
      <c r="B8" s="5" t="n">
        <v>100000</v>
      </c>
      <c r="C8" s="5" t="n">
        <v>7272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Components Of Inventory) (Details) - USD ($)</t>
        </is>
      </c>
      <c r="B1" s="2" t="inlineStr">
        <is>
          <t>Apr. 30, 2021</t>
        </is>
      </c>
      <c r="C1" s="2" t="inlineStr">
        <is>
          <t>Apr. 30, 2020</t>
        </is>
      </c>
      <c r="D1" s="2" t="inlineStr">
        <is>
          <t>Apr. 30, 2019</t>
        </is>
      </c>
    </row>
    <row r="2">
      <c r="A2" s="3" t="inlineStr">
        <is>
          <t>Inventories [Abstract]</t>
        </is>
      </c>
    </row>
    <row r="3">
      <c r="A3" s="4" t="inlineStr">
        <is>
          <t>Finished products</t>
        </is>
      </c>
      <c r="B3" s="5" t="n">
        <v>22858073</v>
      </c>
      <c r="C3" s="5" t="n">
        <v>20998329</v>
      </c>
    </row>
    <row r="4">
      <c r="A4" s="4" t="inlineStr">
        <is>
          <t>Work-in-process</t>
        </is>
      </c>
      <c r="B4" s="6" t="n">
        <v>5601560</v>
      </c>
      <c r="C4" s="6" t="n">
        <v>5215280</v>
      </c>
    </row>
    <row r="5">
      <c r="A5" s="4" t="inlineStr">
        <is>
          <t>Raw materials</t>
        </is>
      </c>
      <c r="B5" s="6" t="n">
        <v>72033278</v>
      </c>
      <c r="C5" s="6" t="n">
        <v>62316122</v>
      </c>
    </row>
    <row r="6">
      <c r="A6" s="4" t="inlineStr">
        <is>
          <t>Total inventory, gross</t>
        </is>
      </c>
      <c r="B6" s="6" t="n">
        <v>100492911</v>
      </c>
      <c r="C6" s="6" t="n">
        <v>88529731</v>
      </c>
    </row>
    <row r="7">
      <c r="A7" s="4" t="inlineStr">
        <is>
          <t>Less obsolescence reserve</t>
        </is>
      </c>
      <c r="B7" s="6" t="n">
        <v>-2414310</v>
      </c>
      <c r="C7" s="6" t="n">
        <v>-1350362</v>
      </c>
      <c r="D7" s="5" t="n">
        <v>-1343972</v>
      </c>
    </row>
    <row r="8">
      <c r="A8" s="4" t="inlineStr">
        <is>
          <t>Total inventory, net</t>
        </is>
      </c>
      <c r="B8" s="5" t="n">
        <v>98078601</v>
      </c>
      <c r="C8" s="5" t="n">
        <v>87179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ventories (Changes In Inventory Obsolescence Reserve) (Details) - USD ($)</t>
        </is>
      </c>
      <c r="B1" s="2" t="inlineStr">
        <is>
          <t>3 Months Ended</t>
        </is>
      </c>
      <c r="D1" s="2" t="inlineStr">
        <is>
          <t>12 Months Ended</t>
        </is>
      </c>
    </row>
    <row r="2">
      <c r="B2" s="2" t="inlineStr">
        <is>
          <t>Apr. 30, 2021</t>
        </is>
      </c>
      <c r="C2" s="2" t="inlineStr">
        <is>
          <t>Apr. 30, 2020</t>
        </is>
      </c>
      <c r="D2" s="2" t="inlineStr">
        <is>
          <t>Apr. 30, 2021</t>
        </is>
      </c>
      <c r="E2" s="2" t="inlineStr">
        <is>
          <t>Apr. 30, 2020</t>
        </is>
      </c>
    </row>
    <row r="3">
      <c r="A3" s="3" t="inlineStr">
        <is>
          <t>Inventories [Abstract]</t>
        </is>
      </c>
    </row>
    <row r="4">
      <c r="A4" s="4" t="inlineStr">
        <is>
          <t>Beginning balance</t>
        </is>
      </c>
      <c r="D4" s="5" t="n">
        <v>1350362</v>
      </c>
      <c r="E4" s="5" t="n">
        <v>1343972</v>
      </c>
    </row>
    <row r="5">
      <c r="A5" s="4" t="inlineStr">
        <is>
          <t>Provision for obsolescence</t>
        </is>
      </c>
      <c r="B5" s="5" t="n">
        <v>1173000</v>
      </c>
      <c r="C5" s="5" t="n">
        <v>222000</v>
      </c>
      <c r="D5" s="6" t="n">
        <v>1172995</v>
      </c>
      <c r="E5" s="6" t="n">
        <v>221499</v>
      </c>
    </row>
    <row r="6">
      <c r="A6" s="4" t="inlineStr">
        <is>
          <t>Write-offs</t>
        </is>
      </c>
      <c r="D6" s="6" t="n">
        <v>-109047</v>
      </c>
      <c r="E6" s="6" t="n">
        <v>-215109</v>
      </c>
    </row>
    <row r="7">
      <c r="A7" s="4" t="inlineStr">
        <is>
          <t>Ending balance</t>
        </is>
      </c>
      <c r="B7" s="5" t="n">
        <v>2414310</v>
      </c>
      <c r="C7" s="5" t="n">
        <v>1350362</v>
      </c>
      <c r="D7" s="5" t="n">
        <v>2414310</v>
      </c>
      <c r="E7" s="5" t="n">
        <v>13503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Machinery and Equipment, Net (Narrative) (Details) - USD ($)</t>
        </is>
      </c>
      <c r="B1" s="2" t="inlineStr">
        <is>
          <t>12 Months Ended</t>
        </is>
      </c>
    </row>
    <row r="2">
      <c r="B2" s="2" t="inlineStr">
        <is>
          <t>Apr. 30, 2021</t>
        </is>
      </c>
      <c r="C2" s="2" t="inlineStr">
        <is>
          <t>Apr. 30, 2020</t>
        </is>
      </c>
    </row>
    <row r="3">
      <c r="A3" s="3" t="inlineStr">
        <is>
          <t>Property, Machinery And Equipment, Net [Abstract]</t>
        </is>
      </c>
    </row>
    <row r="4">
      <c r="A4" s="4" t="inlineStr">
        <is>
          <t>Depreciation and amortization expense</t>
        </is>
      </c>
      <c r="B4" s="5" t="n">
        <v>5124121</v>
      </c>
      <c r="C4" s="5" t="n">
        <v>4947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Machinery and Equipment, Net (Schedule Of Property, Machinery And Equipment) (Details) - USD ($)</t>
        </is>
      </c>
      <c r="B1" s="2" t="inlineStr">
        <is>
          <t>Apr. 30, 2021</t>
        </is>
      </c>
      <c r="C1" s="2" t="inlineStr">
        <is>
          <t>Apr. 30, 2020</t>
        </is>
      </c>
    </row>
    <row r="2">
      <c r="A2" s="3" t="inlineStr">
        <is>
          <t>Property, Machinery and Equipment [Line Items]</t>
        </is>
      </c>
    </row>
    <row r="3">
      <c r="A3" s="4" t="inlineStr">
        <is>
          <t>Property, machinery and equipment, gross</t>
        </is>
      </c>
      <c r="B3" s="5" t="n">
        <v>115689785</v>
      </c>
      <c r="C3" s="5" t="n">
        <v>112920307</v>
      </c>
    </row>
    <row r="4">
      <c r="A4" s="4" t="inlineStr">
        <is>
          <t>Less accumulated depreciation and amortization, including accumulated amortization of assets under finance leases of $2,439,419 and $2,295,223 at April 30, 2021 and 2020, respectively</t>
        </is>
      </c>
      <c r="B4" s="6" t="n">
        <v>81502867</v>
      </c>
      <c r="C4" s="6" t="n">
        <v>78984547</v>
      </c>
    </row>
    <row r="5">
      <c r="A5" s="4" t="inlineStr">
        <is>
          <t>Property, machinery and equipment, net</t>
        </is>
      </c>
      <c r="B5" s="6" t="n">
        <v>34186918</v>
      </c>
      <c r="C5" s="6" t="n">
        <v>33935760</v>
      </c>
    </row>
    <row r="6">
      <c r="A6" s="4" t="inlineStr">
        <is>
          <t>Amortization of assets under finance leases</t>
        </is>
      </c>
      <c r="B6" s="6" t="n">
        <v>2439419</v>
      </c>
      <c r="C6" s="6" t="n">
        <v>2295223</v>
      </c>
    </row>
    <row r="7">
      <c r="A7" s="4" t="inlineStr">
        <is>
          <t>Land And Buildings [Member]</t>
        </is>
      </c>
    </row>
    <row r="8">
      <c r="A8" s="3" t="inlineStr">
        <is>
          <t>Property, Machinery and Equipment [Line Items]</t>
        </is>
      </c>
    </row>
    <row r="9">
      <c r="A9" s="4" t="inlineStr">
        <is>
          <t>Property, machinery and equipment, gross</t>
        </is>
      </c>
      <c r="B9" s="6" t="n">
        <v>18633408</v>
      </c>
      <c r="C9" s="6" t="n">
        <v>18297353</v>
      </c>
    </row>
    <row r="10">
      <c r="A10" s="4" t="inlineStr">
        <is>
          <t>Machinery And Equipment [Member]</t>
        </is>
      </c>
    </row>
    <row r="11">
      <c r="A11" s="3" t="inlineStr">
        <is>
          <t>Property, Machinery and Equipment [Line Items]</t>
        </is>
      </c>
    </row>
    <row r="12">
      <c r="A12" s="4" t="inlineStr">
        <is>
          <t>Property, machinery and equipment, gross</t>
        </is>
      </c>
      <c r="B12" s="6" t="n">
        <v>73922923</v>
      </c>
      <c r="C12" s="6" t="n">
        <v>71490678</v>
      </c>
    </row>
    <row r="13">
      <c r="A13" s="4" t="inlineStr">
        <is>
          <t>Office Equipment And Software [Member]</t>
        </is>
      </c>
    </row>
    <row r="14">
      <c r="A14" s="3" t="inlineStr">
        <is>
          <t>Property, Machinery and Equipment [Line Items]</t>
        </is>
      </c>
    </row>
    <row r="15">
      <c r="A15" s="4" t="inlineStr">
        <is>
          <t>Property, machinery and equipment, gross</t>
        </is>
      </c>
      <c r="B15" s="6" t="n">
        <v>11943605</v>
      </c>
      <c r="C15" s="6" t="n">
        <v>11574938</v>
      </c>
    </row>
    <row r="16">
      <c r="A16" s="4" t="inlineStr">
        <is>
          <t>Leasehold Improvements [Member]</t>
        </is>
      </c>
    </row>
    <row r="17">
      <c r="A17" s="3" t="inlineStr">
        <is>
          <t>Property, Machinery and Equipment [Line Items]</t>
        </is>
      </c>
    </row>
    <row r="18">
      <c r="A18" s="4" t="inlineStr">
        <is>
          <t>Property, machinery and equipment, gross</t>
        </is>
      </c>
      <c r="B18" s="6" t="n">
        <v>2907362</v>
      </c>
      <c r="C18" s="6" t="n">
        <v>2818161</v>
      </c>
    </row>
    <row r="19">
      <c r="A19" s="4" t="inlineStr">
        <is>
          <t>Equipment Under Finance Leases [Member]</t>
        </is>
      </c>
    </row>
    <row r="20">
      <c r="A20" s="3" t="inlineStr">
        <is>
          <t>Property, Machinery and Equipment [Line Items]</t>
        </is>
      </c>
    </row>
    <row r="21">
      <c r="A21" s="4" t="inlineStr">
        <is>
          <t>Property, machinery and equipment, gross</t>
        </is>
      </c>
      <c r="B21" s="5" t="n">
        <v>8282487</v>
      </c>
      <c r="C21" s="5" t="n">
        <v>8739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Apr. 30, 2021</t>
        </is>
      </c>
      <c r="C2" s="2" t="inlineStr">
        <is>
          <t>Apr. 30, 2020</t>
        </is>
      </c>
    </row>
    <row r="3">
      <c r="A3" s="3" t="inlineStr">
        <is>
          <t>Intangible Assets [Abstract]</t>
        </is>
      </c>
    </row>
    <row r="4">
      <c r="A4" s="4" t="inlineStr">
        <is>
          <t>Amortization expense</t>
        </is>
      </c>
      <c r="B4" s="5" t="n">
        <v>354200</v>
      </c>
      <c r="C4" s="5" t="n">
        <v>362411</v>
      </c>
    </row>
    <row r="5">
      <c r="A5" s="4" t="inlineStr">
        <is>
          <t>Fully amortized year</t>
        </is>
      </c>
      <c r="B5" s="4" t="inlineStr">
        <is>
          <t>2027</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Apr. 30, 2021</t>
        </is>
      </c>
      <c r="C1" s="2" t="inlineStr">
        <is>
          <t>Apr. 30, 2020</t>
        </is>
      </c>
    </row>
    <row r="2">
      <c r="A2" s="3" t="inlineStr">
        <is>
          <t>Finite-Lived Intangible Assets [Line Items]</t>
        </is>
      </c>
    </row>
    <row r="3">
      <c r="A3" s="4" t="inlineStr">
        <is>
          <t>Gross Carrying Amount</t>
        </is>
      </c>
      <c r="B3" s="5" t="n">
        <v>4690000</v>
      </c>
      <c r="C3" s="5" t="n">
        <v>4740000</v>
      </c>
    </row>
    <row r="4">
      <c r="A4" s="4" t="inlineStr">
        <is>
          <t>Accumulated Amortization</t>
        </is>
      </c>
      <c r="B4" s="6" t="n">
        <v>2693251</v>
      </c>
      <c r="C4" s="6" t="n">
        <v>2389051</v>
      </c>
    </row>
    <row r="5">
      <c r="A5" s="4" t="inlineStr">
        <is>
          <t>Spitfire [Member] | Non-Contractual Customer Relationship</t>
        </is>
      </c>
    </row>
    <row r="6">
      <c r="A6" s="3" t="inlineStr">
        <is>
          <t>Finite-Lived Intangible Assets [Line Items]</t>
        </is>
      </c>
    </row>
    <row r="7">
      <c r="A7" s="4" t="inlineStr">
        <is>
          <t>Gross Carrying Amount</t>
        </is>
      </c>
      <c r="B7" s="6" t="n">
        <v>4690000</v>
      </c>
      <c r="C7" s="6" t="n">
        <v>4690000</v>
      </c>
    </row>
    <row r="8">
      <c r="A8" s="4" t="inlineStr">
        <is>
          <t>Accumulated Amortization</t>
        </is>
      </c>
      <c r="B8" s="5" t="n">
        <v>2693251</v>
      </c>
      <c r="C8" s="6" t="n">
        <v>2339051</v>
      </c>
    </row>
    <row r="9">
      <c r="A9" s="4" t="inlineStr">
        <is>
          <t>Spitfire [Member] | Non-Compete Agreements [Member]</t>
        </is>
      </c>
    </row>
    <row r="10">
      <c r="A10" s="3" t="inlineStr">
        <is>
          <t>Finite-Lived Intangible Assets [Line Items]</t>
        </is>
      </c>
    </row>
    <row r="11">
      <c r="A11" s="4" t="inlineStr">
        <is>
          <t>Gross Carrying Amount</t>
        </is>
      </c>
      <c r="C11" s="6" t="n">
        <v>50000</v>
      </c>
    </row>
    <row r="12">
      <c r="A12" s="4" t="inlineStr">
        <is>
          <t>Accumulated Amortization</t>
        </is>
      </c>
      <c r="C12"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Apr. 30, 2021</t>
        </is>
      </c>
      <c r="C1" s="2" t="inlineStr">
        <is>
          <t>Apr. 30, 2020</t>
        </is>
      </c>
    </row>
    <row r="2">
      <c r="A2" s="3" t="inlineStr">
        <is>
          <t>Intangible Assets [Abstract]</t>
        </is>
      </c>
    </row>
    <row r="3">
      <c r="A3" s="4" t="inlineStr">
        <is>
          <t>For the fiscal years ending April 30, 2022</t>
        </is>
      </c>
      <c r="B3" s="5" t="n">
        <v>346582</v>
      </c>
    </row>
    <row r="4">
      <c r="A4" s="4" t="inlineStr">
        <is>
          <t>For the fiscal years ending April 30, 2023</t>
        </is>
      </c>
      <c r="B4" s="6" t="n">
        <v>339128</v>
      </c>
    </row>
    <row r="5">
      <c r="A5" s="4" t="inlineStr">
        <is>
          <t>For the fiscal years ending April 30, 2024</t>
        </is>
      </c>
      <c r="B5" s="6" t="n">
        <v>331842</v>
      </c>
    </row>
    <row r="6">
      <c r="A6" s="4" t="inlineStr">
        <is>
          <t>For the fiscal years ending April 30, 2025</t>
        </is>
      </c>
      <c r="B6" s="6" t="n">
        <v>324702</v>
      </c>
    </row>
    <row r="7">
      <c r="A7" s="4" t="inlineStr">
        <is>
          <t>For the fiscal years ending April 30, 2026</t>
        </is>
      </c>
      <c r="B7" s="6" t="n">
        <v>317728</v>
      </c>
    </row>
    <row r="8">
      <c r="A8" s="4" t="inlineStr">
        <is>
          <t>Thereafter</t>
        </is>
      </c>
      <c r="B8" s="6" t="n">
        <v>336767</v>
      </c>
    </row>
    <row r="9">
      <c r="A9" s="4" t="inlineStr">
        <is>
          <t>Total</t>
        </is>
      </c>
      <c r="B9" s="5" t="n">
        <v>1996749</v>
      </c>
      <c r="C9" s="5" t="n">
        <v>2350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arrative) (Details)</t>
        </is>
      </c>
      <c r="B1" s="2" t="inlineStr">
        <is>
          <t>Jan. 29, 2021USD ($)</t>
        </is>
      </c>
      <c r="C1" s="2" t="inlineStr">
        <is>
          <t>Jan. 28, 2021USD ($)</t>
        </is>
      </c>
      <c r="D1" s="2" t="inlineStr">
        <is>
          <t>Apr. 23, 2020USD ($)</t>
        </is>
      </c>
      <c r="E1" s="2" t="inlineStr">
        <is>
          <t>Mar. 03, 2020USD ($)</t>
        </is>
      </c>
      <c r="F1" s="2" t="inlineStr">
        <is>
          <t>Dec. 21, 2017USD ($)</t>
        </is>
      </c>
      <c r="G1" s="2" t="inlineStr">
        <is>
          <t>Apr. 30, 2021USD ($)</t>
        </is>
      </c>
      <c r="H1" s="2" t="inlineStr">
        <is>
          <t>Apr. 30, 2020USD ($)</t>
        </is>
      </c>
      <c r="I1" s="2" t="inlineStr">
        <is>
          <t>Jan. 31, 2021USD ($)</t>
        </is>
      </c>
      <c r="J1" s="2" t="inlineStr">
        <is>
          <t>Mar. 15, 2019CNY (¥)</t>
        </is>
      </c>
      <c r="K1" s="2" t="inlineStr">
        <is>
          <t>Apr. 30, 2018USD ($)</t>
        </is>
      </c>
    </row>
    <row r="2">
      <c r="A2" s="3" t="inlineStr">
        <is>
          <t>Debt Instrument [Line Items]</t>
        </is>
      </c>
    </row>
    <row r="3">
      <c r="A3" s="4" t="inlineStr">
        <is>
          <t>Payment under revolving line of credit</t>
        </is>
      </c>
      <c r="G3" s="5" t="n">
        <v>369127270</v>
      </c>
      <c r="H3" s="5" t="n">
        <v>331670250</v>
      </c>
    </row>
    <row r="4">
      <c r="A4" s="4" t="inlineStr">
        <is>
          <t>Deferred financing costs</t>
        </is>
      </c>
      <c r="G4" s="6" t="n">
        <v>353438</v>
      </c>
      <c r="H4" s="6" t="n">
        <v>279740</v>
      </c>
    </row>
    <row r="5">
      <c r="A5" s="4" t="inlineStr">
        <is>
          <t>Repayment of mortgage agreement</t>
        </is>
      </c>
      <c r="G5" s="6" t="n">
        <v>6484798</v>
      </c>
      <c r="H5" s="6" t="n">
        <v>283439</v>
      </c>
    </row>
    <row r="6">
      <c r="A6" s="4" t="inlineStr">
        <is>
          <t>Other long-term liabilities</t>
        </is>
      </c>
      <c r="G6" s="5" t="n">
        <v>1465200</v>
      </c>
      <c r="H6" s="6" t="n">
        <v>810769</v>
      </c>
    </row>
    <row r="7">
      <c r="A7" s="4" t="inlineStr">
        <is>
          <t>Capital Lease And Sale Leaseback Agreements [Member]</t>
        </is>
      </c>
    </row>
    <row r="8">
      <c r="A8" s="3" t="inlineStr">
        <is>
          <t>Debt Instrument [Line Items]</t>
        </is>
      </c>
    </row>
    <row r="9">
      <c r="A9" s="4" t="inlineStr">
        <is>
          <t>Lease financing agreement date</t>
        </is>
      </c>
      <c r="G9" s="4" t="inlineStr">
        <is>
          <t>Oct. 1,
		2024</t>
        </is>
      </c>
    </row>
    <row r="10">
      <c r="A10" s="4" t="inlineStr">
        <is>
          <t>Paycheck Protection Program [Member]</t>
        </is>
      </c>
    </row>
    <row r="11">
      <c r="A11" s="3" t="inlineStr">
        <is>
          <t>Debt Instrument [Line Items]</t>
        </is>
      </c>
    </row>
    <row r="12">
      <c r="A12" s="4" t="inlineStr">
        <is>
          <t>Loan</t>
        </is>
      </c>
      <c r="D12" s="5" t="n">
        <v>6282973</v>
      </c>
    </row>
    <row r="13">
      <c r="A13" s="4" t="inlineStr">
        <is>
          <t>Senior Secured Credit Facility [Member] | Notes Payable - Banks [Member]</t>
        </is>
      </c>
    </row>
    <row r="14">
      <c r="A14" s="3" t="inlineStr">
        <is>
          <t>Debt Instrument [Line Items]</t>
        </is>
      </c>
    </row>
    <row r="15">
      <c r="A15" s="4" t="inlineStr">
        <is>
          <t>Payment under revolving line of credit</t>
        </is>
      </c>
      <c r="B15" s="5" t="n">
        <v>25574733</v>
      </c>
    </row>
    <row r="16">
      <c r="A16" s="4" t="inlineStr">
        <is>
          <t>Unamortized deferred financing costs</t>
        </is>
      </c>
      <c r="I16" s="5" t="n">
        <v>158476</v>
      </c>
    </row>
    <row r="17">
      <c r="A17" s="4" t="inlineStr">
        <is>
          <t>U.S. Bank [Member] | Notes Payable - Buildings [Member] | Corporate Headquarters And Manufacturing Facility [Member]</t>
        </is>
      </c>
    </row>
    <row r="18">
      <c r="A18" s="3" t="inlineStr">
        <is>
          <t>Debt Instrument [Line Items]</t>
        </is>
      </c>
    </row>
    <row r="19">
      <c r="A19" s="4" t="inlineStr">
        <is>
          <t>Deferred financing costs</t>
        </is>
      </c>
      <c r="G19" s="5" t="n">
        <v>21365</v>
      </c>
      <c r="K19" s="5" t="n">
        <v>74066</v>
      </c>
    </row>
    <row r="20">
      <c r="A20" s="4" t="inlineStr">
        <is>
          <t>Repayment of mortgage agreement</t>
        </is>
      </c>
      <c r="B20" s="6" t="n">
        <v>4576000</v>
      </c>
    </row>
    <row r="21">
      <c r="A21" s="4" t="inlineStr">
        <is>
          <t>Prepayment penalty</t>
        </is>
      </c>
      <c r="G21" s="6" t="n">
        <v>120842</v>
      </c>
    </row>
    <row r="22">
      <c r="A22" s="4" t="inlineStr">
        <is>
          <t>Term</t>
        </is>
      </c>
      <c r="F22" s="4" t="inlineStr">
        <is>
          <t>51 months</t>
        </is>
      </c>
    </row>
    <row r="23">
      <c r="A23" s="4" t="inlineStr">
        <is>
          <t>Mortgage agreement, amount</t>
        </is>
      </c>
      <c r="F23" s="5" t="n">
        <v>5200000</v>
      </c>
    </row>
    <row r="24">
      <c r="A24" s="4" t="inlineStr">
        <is>
          <t>Mortgage agreement, monthly principal payment</t>
        </is>
      </c>
      <c r="F24" s="5" t="n">
        <v>17333</v>
      </c>
    </row>
    <row r="25">
      <c r="A25" s="4" t="inlineStr">
        <is>
          <t>Mortgage agreement, interest rate</t>
        </is>
      </c>
      <c r="F25" s="4" t="inlineStr">
        <is>
          <t>4.00%</t>
        </is>
      </c>
    </row>
    <row r="26">
      <c r="A26" s="4" t="inlineStr">
        <is>
          <t>U.S. Bank [Member] | Notes Payable - Buildings [Member] | Engineering And Design Center [Member]</t>
        </is>
      </c>
    </row>
    <row r="27">
      <c r="A27" s="3" t="inlineStr">
        <is>
          <t>Debt Instrument [Line Items]</t>
        </is>
      </c>
    </row>
    <row r="28">
      <c r="A28" s="4" t="inlineStr">
        <is>
          <t>Deferred financing costs</t>
        </is>
      </c>
      <c r="G28" s="6" t="n">
        <v>18859</v>
      </c>
      <c r="K28" s="5" t="n">
        <v>65381</v>
      </c>
    </row>
    <row r="29">
      <c r="A29" s="4" t="inlineStr">
        <is>
          <t>Repayment of mortgage agreement</t>
        </is>
      </c>
      <c r="B29" s="6" t="n">
        <v>1584000</v>
      </c>
    </row>
    <row r="30">
      <c r="A30" s="4" t="inlineStr">
        <is>
          <t>Prepayment penalty</t>
        </is>
      </c>
      <c r="G30" s="6" t="n">
        <v>41830</v>
      </c>
    </row>
    <row r="31">
      <c r="A31" s="4" t="inlineStr">
        <is>
          <t>Term</t>
        </is>
      </c>
      <c r="F31" s="4" t="inlineStr">
        <is>
          <t>51 months</t>
        </is>
      </c>
    </row>
    <row r="32">
      <c r="A32" s="4" t="inlineStr">
        <is>
          <t>Mortgage agreement, amount</t>
        </is>
      </c>
      <c r="F32" s="5" t="n">
        <v>1800000</v>
      </c>
    </row>
    <row r="33">
      <c r="A33" s="4" t="inlineStr">
        <is>
          <t>Mortgage agreement, monthly principal payment</t>
        </is>
      </c>
      <c r="F33" s="5" t="n">
        <v>6000</v>
      </c>
    </row>
    <row r="34">
      <c r="A34" s="4" t="inlineStr">
        <is>
          <t>Mortgage agreement, interest rate</t>
        </is>
      </c>
      <c r="F34" s="4" t="inlineStr">
        <is>
          <t>4.00%</t>
        </is>
      </c>
    </row>
    <row r="35">
      <c r="A35" s="4" t="inlineStr">
        <is>
          <t>U.S. Bank [Member] | Paycheck Protection Program [Member]</t>
        </is>
      </c>
    </row>
    <row r="36">
      <c r="A36" s="3" t="inlineStr">
        <is>
          <t>Debt Instrument [Line Items]</t>
        </is>
      </c>
    </row>
    <row r="37">
      <c r="A37" s="4" t="inlineStr">
        <is>
          <t>Loan</t>
        </is>
      </c>
      <c r="D37" s="5" t="n">
        <v>6282973</v>
      </c>
    </row>
    <row r="38">
      <c r="A38" s="4" t="inlineStr">
        <is>
          <t>Effective interest rate</t>
        </is>
      </c>
      <c r="D38" s="4" t="inlineStr">
        <is>
          <t>1.00%</t>
        </is>
      </c>
    </row>
    <row r="39">
      <c r="A39" s="4" t="inlineStr">
        <is>
          <t>Maturity date</t>
        </is>
      </c>
      <c r="D39" s="4" t="inlineStr">
        <is>
          <t>Apr. 23,
		2022</t>
        </is>
      </c>
    </row>
    <row r="40">
      <c r="A40" s="4" t="inlineStr">
        <is>
          <t>U.S. Bank [Member] | Revolving Line Cap [Member] | Notes Payable - Banks [Member]</t>
        </is>
      </c>
    </row>
    <row r="41">
      <c r="A41" s="3" t="inlineStr">
        <is>
          <t>Debt Instrument [Line Items]</t>
        </is>
      </c>
    </row>
    <row r="42">
      <c r="A42" s="4" t="inlineStr">
        <is>
          <t>Expiration date</t>
        </is>
      </c>
      <c r="C42" s="4" t="inlineStr">
        <is>
          <t>Mar. 31,
		2022</t>
        </is>
      </c>
    </row>
    <row r="43">
      <c r="A43" s="4" t="inlineStr">
        <is>
          <t>JPMorgan Chase Bank [Member] | Notes Payable - Banks [Member]</t>
        </is>
      </c>
    </row>
    <row r="44">
      <c r="A44" s="3" t="inlineStr">
        <is>
          <t>Debt Instrument [Line Items]</t>
        </is>
      </c>
    </row>
    <row r="45">
      <c r="A45" s="4" t="inlineStr">
        <is>
          <t>Mortgage agreement, amount</t>
        </is>
      </c>
      <c r="B45" s="6" t="n">
        <v>6500000</v>
      </c>
    </row>
    <row r="46">
      <c r="A46" s="4" t="inlineStr">
        <is>
          <t>Mortgage agreement, monthly principal payment</t>
        </is>
      </c>
      <c r="B46" s="5" t="n">
        <v>36111</v>
      </c>
    </row>
    <row r="47">
      <c r="A47" s="4" t="inlineStr">
        <is>
          <t>Mortgage agreement, payable period</t>
        </is>
      </c>
      <c r="B47" s="4" t="inlineStr">
        <is>
          <t>60 months</t>
        </is>
      </c>
    </row>
    <row r="48">
      <c r="A48" s="4" t="inlineStr">
        <is>
          <t>JPMorgan Chase Bank [Member] | Notes Payable - Buildings [Member]</t>
        </is>
      </c>
    </row>
    <row r="49">
      <c r="A49" s="3" t="inlineStr">
        <is>
          <t>Debt Instrument [Line Items]</t>
        </is>
      </c>
    </row>
    <row r="50">
      <c r="A50" s="4" t="inlineStr">
        <is>
          <t>Deferred financing costs</t>
        </is>
      </c>
      <c r="G50" s="6" t="n">
        <v>10050</v>
      </c>
    </row>
    <row r="51">
      <c r="A51" s="4" t="inlineStr">
        <is>
          <t>Unamortized amount</t>
        </is>
      </c>
      <c r="G51" s="5" t="n">
        <v>9548</v>
      </c>
    </row>
    <row r="52">
      <c r="A52" s="4" t="inlineStr">
        <is>
          <t>Mortgage agreement, interest rate</t>
        </is>
      </c>
      <c r="G52" s="4" t="inlineStr">
        <is>
          <t>2.50%</t>
        </is>
      </c>
    </row>
    <row r="53">
      <c r="A53" s="4" t="inlineStr">
        <is>
          <t>Mortgage agreement, effective interest rate</t>
        </is>
      </c>
      <c r="G53" s="4" t="inlineStr">
        <is>
          <t>2.75%</t>
        </is>
      </c>
    </row>
    <row r="54">
      <c r="A54" s="4" t="inlineStr">
        <is>
          <t>Mortgage agreement, final payment</t>
        </is>
      </c>
      <c r="G54" s="5" t="n">
        <v>4368444</v>
      </c>
    </row>
    <row r="55">
      <c r="A55" s="4" t="inlineStr">
        <is>
          <t>Mortgage agreement, maturity date</t>
        </is>
      </c>
      <c r="G55" s="4" t="inlineStr">
        <is>
          <t>Jan. 29,
		2026</t>
        </is>
      </c>
    </row>
    <row r="56">
      <c r="A56" s="4" t="inlineStr">
        <is>
          <t>Mortgage agreement, outstanding amount</t>
        </is>
      </c>
      <c r="G56" s="5" t="n">
        <v>6427778</v>
      </c>
    </row>
    <row r="57">
      <c r="A57" s="4" t="inlineStr">
        <is>
          <t>JPMorgan Chase Bank [Member] | Senior Secured Credit Facility [Member]</t>
        </is>
      </c>
    </row>
    <row r="58">
      <c r="A58" s="3" t="inlineStr">
        <is>
          <t>Debt Instrument [Line Items]</t>
        </is>
      </c>
    </row>
    <row r="59">
      <c r="A59" s="4" t="inlineStr">
        <is>
          <t>Outstanding balance under the credit facility</t>
        </is>
      </c>
      <c r="H59" s="6" t="n">
        <v>26884494</v>
      </c>
    </row>
    <row r="60">
      <c r="A60" s="4" t="inlineStr">
        <is>
          <t>Unused availability under the credit facility</t>
        </is>
      </c>
      <c r="H60" s="6" t="n">
        <v>13850575</v>
      </c>
    </row>
    <row r="61">
      <c r="A61" s="4" t="inlineStr">
        <is>
          <t>JPMorgan Chase Bank [Member] | Senior Secured Credit Facility [Member] | Notes Payable - Banks [Member]</t>
        </is>
      </c>
    </row>
    <row r="62">
      <c r="A62" s="3" t="inlineStr">
        <is>
          <t>Debt Instrument [Line Items]</t>
        </is>
      </c>
    </row>
    <row r="63">
      <c r="A63" s="4" t="inlineStr">
        <is>
          <t>Loan</t>
        </is>
      </c>
      <c r="B63" s="5" t="n">
        <v>6500000</v>
      </c>
    </row>
    <row r="64">
      <c r="A64" s="4" t="inlineStr">
        <is>
          <t>Variable interest rate</t>
        </is>
      </c>
      <c r="G64" s="4" t="inlineStr">
        <is>
          <t>2.00%</t>
        </is>
      </c>
    </row>
    <row r="65">
      <c r="A65" s="4" t="inlineStr">
        <is>
          <t>Effective interest rate</t>
        </is>
      </c>
      <c r="G65" s="4" t="inlineStr">
        <is>
          <t>2.25%</t>
        </is>
      </c>
    </row>
    <row r="66">
      <c r="A66" s="4" t="inlineStr">
        <is>
          <t>Outstanding balance under the credit facility</t>
        </is>
      </c>
      <c r="G66" s="5" t="n">
        <v>24967668</v>
      </c>
    </row>
    <row r="67">
      <c r="A67" s="4" t="inlineStr">
        <is>
          <t>Unused availability under the credit facility</t>
        </is>
      </c>
      <c r="G67" s="5" t="n">
        <v>15947990</v>
      </c>
    </row>
    <row r="68">
      <c r="A68" s="4" t="inlineStr">
        <is>
          <t>Percentage of the revolving commitment</t>
        </is>
      </c>
      <c r="G68" s="4" t="inlineStr">
        <is>
          <t>10.00%</t>
        </is>
      </c>
    </row>
    <row r="69">
      <c r="A69" s="4" t="inlineStr">
        <is>
          <t>Deferred financing costs</t>
        </is>
      </c>
      <c r="G69" s="5" t="n">
        <v>361734</v>
      </c>
    </row>
    <row r="70">
      <c r="A70" s="4" t="inlineStr">
        <is>
          <t>Unamortized amount</t>
        </is>
      </c>
      <c r="G70" s="6" t="n">
        <v>343890</v>
      </c>
      <c r="H70" s="6" t="n">
        <v>218062</v>
      </c>
    </row>
    <row r="71">
      <c r="A71" s="4" t="inlineStr">
        <is>
          <t>Maturity date</t>
        </is>
      </c>
      <c r="B71" s="4" t="inlineStr">
        <is>
          <t>Jan. 29,
		2026</t>
        </is>
      </c>
    </row>
    <row r="72">
      <c r="A72" s="4" t="inlineStr">
        <is>
          <t>The Bank And Trust SSB [Member] | Notes Payable - Buildings [Member] | Warehousing And Distribution Center [Member]</t>
        </is>
      </c>
    </row>
    <row r="73">
      <c r="A73" s="3" t="inlineStr">
        <is>
          <t>Debt Instrument [Line Items]</t>
        </is>
      </c>
    </row>
    <row r="74">
      <c r="A74" s="4" t="inlineStr">
        <is>
          <t>Term</t>
        </is>
      </c>
      <c r="E74" s="4" t="inlineStr">
        <is>
          <t>120 months</t>
        </is>
      </c>
    </row>
    <row r="75">
      <c r="A75" s="4" t="inlineStr">
        <is>
          <t>Mortgage agreement, amount</t>
        </is>
      </c>
      <c r="E75" s="5" t="n">
        <v>556000</v>
      </c>
    </row>
    <row r="76">
      <c r="A76" s="4" t="inlineStr">
        <is>
          <t>Mortgage agreement, monthly principal payment</t>
        </is>
      </c>
      <c r="E76" s="5" t="n">
        <v>6103</v>
      </c>
    </row>
    <row r="77">
      <c r="A77" s="4" t="inlineStr">
        <is>
          <t>Mortgage agreement, interest rate</t>
        </is>
      </c>
      <c r="E77" s="4" t="inlineStr">
        <is>
          <t>5.75%</t>
        </is>
      </c>
    </row>
    <row r="78">
      <c r="A78" s="4" t="inlineStr">
        <is>
          <t>Mortgage agreement, outstanding amount</t>
        </is>
      </c>
      <c r="G78" s="5" t="n">
        <v>509985</v>
      </c>
      <c r="H78" s="6" t="n">
        <v>552561</v>
      </c>
    </row>
    <row r="79">
      <c r="A79" s="4" t="inlineStr">
        <is>
          <t>FGI Equipment Finance LLC [Member] | Notes Payable - Equipment [Member] | Equipment [Member]</t>
        </is>
      </c>
    </row>
    <row r="80">
      <c r="A80" s="3" t="inlineStr">
        <is>
          <t>Debt Instrument [Line Items]</t>
        </is>
      </c>
    </row>
    <row r="81">
      <c r="A81" s="4" t="inlineStr">
        <is>
          <t>Fixed interest rate</t>
        </is>
      </c>
      <c r="G81" s="4" t="inlineStr">
        <is>
          <t>8.25%</t>
        </is>
      </c>
    </row>
    <row r="82">
      <c r="A82" s="4" t="inlineStr">
        <is>
          <t>Minimum [Member] | Capital Lease And Sale Leaseback Agreements [Member]</t>
        </is>
      </c>
    </row>
    <row r="83">
      <c r="A83" s="3" t="inlineStr">
        <is>
          <t>Debt Instrument [Line Items]</t>
        </is>
      </c>
    </row>
    <row r="84">
      <c r="A84" s="4" t="inlineStr">
        <is>
          <t>Monthly installment payments under finance lease obligations</t>
        </is>
      </c>
      <c r="G84" s="5" t="n">
        <v>2874</v>
      </c>
    </row>
    <row r="85">
      <c r="A85" s="4" t="inlineStr">
        <is>
          <t>Fixed interest rate under finance lease obligations</t>
        </is>
      </c>
      <c r="G85" s="4" t="inlineStr">
        <is>
          <t>3.94%</t>
        </is>
      </c>
    </row>
    <row r="86">
      <c r="A86" s="4" t="inlineStr">
        <is>
          <t>Minimum [Member] | Engencap Fin S.A. DE C.V. [Member] | Notes Payable - Equipment [Member] | Equipment [Member]</t>
        </is>
      </c>
    </row>
    <row r="87">
      <c r="A87" s="3" t="inlineStr">
        <is>
          <t>Debt Instrument [Line Items]</t>
        </is>
      </c>
    </row>
    <row r="88">
      <c r="A88" s="4" t="inlineStr">
        <is>
          <t>Fixed interest rate</t>
        </is>
      </c>
      <c r="G88" s="4" t="inlineStr">
        <is>
          <t>6.65%</t>
        </is>
      </c>
    </row>
    <row r="89">
      <c r="A89" s="4" t="inlineStr">
        <is>
          <t>Maturity date</t>
        </is>
      </c>
      <c r="G89" s="4" t="inlineStr">
        <is>
          <t>2021-11</t>
        </is>
      </c>
    </row>
    <row r="90">
      <c r="A90" s="4" t="inlineStr">
        <is>
          <t>Quarterly installment payments under secured note agreements</t>
        </is>
      </c>
      <c r="G90" s="5" t="n">
        <v>11045</v>
      </c>
    </row>
    <row r="91">
      <c r="A91" s="4" t="inlineStr">
        <is>
          <t>Minimum [Member] | FGI Equipment Finance LLC [Member] | Notes Payable - Equipment [Member] | Equipment [Member]</t>
        </is>
      </c>
    </row>
    <row r="92">
      <c r="A92" s="3" t="inlineStr">
        <is>
          <t>Debt Instrument [Line Items]</t>
        </is>
      </c>
    </row>
    <row r="93">
      <c r="A93" s="4" t="inlineStr">
        <is>
          <t>Maturity date</t>
        </is>
      </c>
      <c r="G93" s="4" t="inlineStr">
        <is>
          <t>2025-03</t>
        </is>
      </c>
    </row>
    <row r="94">
      <c r="A94" s="4" t="inlineStr">
        <is>
          <t>Quarterly installment payments under secured note agreements</t>
        </is>
      </c>
      <c r="G94" s="5" t="n">
        <v>10723</v>
      </c>
    </row>
    <row r="95">
      <c r="A95" s="4" t="inlineStr">
        <is>
          <t>Maximum [Member] | Capital Lease And Sale Leaseback Agreements [Member]</t>
        </is>
      </c>
    </row>
    <row r="96">
      <c r="A96" s="3" t="inlineStr">
        <is>
          <t>Debt Instrument [Line Items]</t>
        </is>
      </c>
    </row>
    <row r="97">
      <c r="A97" s="4" t="inlineStr">
        <is>
          <t>Monthly installment payments under finance lease obligations</t>
        </is>
      </c>
      <c r="G97" s="5" t="n">
        <v>20093</v>
      </c>
    </row>
    <row r="98">
      <c r="A98" s="4" t="inlineStr">
        <is>
          <t>Fixed interest rate under finance lease obligations</t>
        </is>
      </c>
      <c r="G98" s="4" t="inlineStr">
        <is>
          <t>12.73%</t>
        </is>
      </c>
    </row>
    <row r="99">
      <c r="A99" s="4" t="inlineStr">
        <is>
          <t>Maximum [Member] | U.S. Bank [Member] | Revolving Line Cap [Member] | Notes Payable - Banks [Member]</t>
        </is>
      </c>
    </row>
    <row r="100">
      <c r="A100" s="3" t="inlineStr">
        <is>
          <t>Debt Instrument [Line Items]</t>
        </is>
      </c>
    </row>
    <row r="101">
      <c r="A101" s="4" t="inlineStr">
        <is>
          <t>Credit facility</t>
        </is>
      </c>
      <c r="C101" s="5" t="n">
        <v>45000000</v>
      </c>
    </row>
    <row r="102">
      <c r="A102" s="4" t="inlineStr">
        <is>
          <t>Borrowing base percentage</t>
        </is>
      </c>
      <c r="C102" s="4" t="inlineStr">
        <is>
          <t>80.00%</t>
        </is>
      </c>
    </row>
    <row r="103">
      <c r="A103" s="4" t="inlineStr">
        <is>
          <t>Maximum [Member] | JPMorgan Chase Bank [Member] | Senior Secured Credit Facility [Member] | Notes Payable - Banks [Member]</t>
        </is>
      </c>
    </row>
    <row r="104">
      <c r="A104" s="3" t="inlineStr">
        <is>
          <t>Debt Instrument [Line Items]</t>
        </is>
      </c>
    </row>
    <row r="105">
      <c r="A105" s="4" t="inlineStr">
        <is>
          <t>Credit facility</t>
        </is>
      </c>
      <c r="B105" s="5" t="n">
        <v>50000000</v>
      </c>
      <c r="G105" s="5" t="n">
        <v>50000000</v>
      </c>
    </row>
    <row r="106">
      <c r="A106" s="4" t="inlineStr">
        <is>
          <t>Maximum [Member] | Engencap Fin S.A. DE C.V. [Member] | Notes Payable - Equipment [Member] | Equipment [Member]</t>
        </is>
      </c>
    </row>
    <row r="107">
      <c r="A107" s="3" t="inlineStr">
        <is>
          <t>Debt Instrument [Line Items]</t>
        </is>
      </c>
    </row>
    <row r="108">
      <c r="A108" s="4" t="inlineStr">
        <is>
          <t>Fixed interest rate</t>
        </is>
      </c>
      <c r="G108" s="4" t="inlineStr">
        <is>
          <t>8.00%</t>
        </is>
      </c>
    </row>
    <row r="109">
      <c r="A109" s="4" t="inlineStr">
        <is>
          <t>Maturity date</t>
        </is>
      </c>
      <c r="G109" s="4" t="inlineStr">
        <is>
          <t>2023-05</t>
        </is>
      </c>
    </row>
    <row r="110">
      <c r="A110" s="4" t="inlineStr">
        <is>
          <t>Quarterly installment payments under secured note agreements</t>
        </is>
      </c>
      <c r="G110" s="5" t="n">
        <v>37941</v>
      </c>
    </row>
    <row r="111">
      <c r="A111" s="4" t="inlineStr">
        <is>
          <t>Maximum [Member] | FGI Equipment Finance LLC [Member] | Notes Payable - Equipment [Member] | Equipment [Member]</t>
        </is>
      </c>
    </row>
    <row r="112">
      <c r="A112" s="3" t="inlineStr">
        <is>
          <t>Debt Instrument [Line Items]</t>
        </is>
      </c>
    </row>
    <row r="113">
      <c r="A113" s="4" t="inlineStr">
        <is>
          <t>Maturity date</t>
        </is>
      </c>
      <c r="G113" s="4" t="inlineStr">
        <is>
          <t>2026-04</t>
        </is>
      </c>
    </row>
    <row r="114">
      <c r="A114" s="4" t="inlineStr">
        <is>
          <t>Quarterly installment payments under secured note agreements</t>
        </is>
      </c>
      <c r="G114" s="5" t="n">
        <v>69439</v>
      </c>
    </row>
    <row r="115">
      <c r="A115" s="4" t="inlineStr">
        <is>
          <t>Foreign Subsidiaries [Member] | Seniority Premiums [Member]</t>
        </is>
      </c>
    </row>
    <row r="116">
      <c r="A116" s="3" t="inlineStr">
        <is>
          <t>Debt Instrument [Line Items]</t>
        </is>
      </c>
    </row>
    <row r="117">
      <c r="A117" s="4" t="inlineStr">
        <is>
          <t>Other long-term liabilities</t>
        </is>
      </c>
      <c r="G117" s="6" t="n">
        <v>926546</v>
      </c>
      <c r="H117" s="6" t="n">
        <v>810769</v>
      </c>
    </row>
    <row r="118">
      <c r="A118" s="4" t="inlineStr">
        <is>
          <t>Foreign Subsidiaries [Member] | Retirement Accounts [Member]</t>
        </is>
      </c>
    </row>
    <row r="119">
      <c r="A119" s="3" t="inlineStr">
        <is>
          <t>Debt Instrument [Line Items]</t>
        </is>
      </c>
    </row>
    <row r="120">
      <c r="A120" s="4" t="inlineStr">
        <is>
          <t>Other long-term liabilities</t>
        </is>
      </c>
      <c r="G120" s="6" t="n">
        <v>837528</v>
      </c>
      <c r="H120" s="6" t="n">
        <v>717528</v>
      </c>
    </row>
    <row r="121">
      <c r="A121" s="4" t="inlineStr">
        <is>
          <t>SigmaTron Electronic Technology Co [Member] | China Construction Bank [Member] | Notes Payable - Banks [Member]</t>
        </is>
      </c>
    </row>
    <row r="122">
      <c r="A122" s="3" t="inlineStr">
        <is>
          <t>Debt Instrument [Line Items]</t>
        </is>
      </c>
    </row>
    <row r="123">
      <c r="A123" s="4" t="inlineStr">
        <is>
          <t>Credit facility</t>
        </is>
      </c>
      <c r="G123" s="5" t="n">
        <v>1380000</v>
      </c>
    </row>
    <row r="124">
      <c r="A124" s="4" t="inlineStr">
        <is>
          <t>Fixed interest rate</t>
        </is>
      </c>
      <c r="G124" s="4" t="inlineStr">
        <is>
          <t>3.85%</t>
        </is>
      </c>
    </row>
    <row r="125">
      <c r="A125" s="4" t="inlineStr">
        <is>
          <t>Outstanding balance under the credit facility</t>
        </is>
      </c>
      <c r="G125" s="5" t="n">
        <v>824159</v>
      </c>
      <c r="H125" s="5" t="n">
        <v>304658</v>
      </c>
    </row>
    <row r="126">
      <c r="A126" s="4" t="inlineStr">
        <is>
          <t>Maturity date</t>
        </is>
      </c>
      <c r="G126" s="4" t="inlineStr">
        <is>
          <t>Jan. 6,
		2022</t>
        </is>
      </c>
    </row>
    <row r="127">
      <c r="A127" s="4" t="inlineStr">
        <is>
          <t>SigmaTron Electronic Technology Co [Member] | Maximum [Member] | China Construction Bank [Member] | Notes Payable - Banks [Member]</t>
        </is>
      </c>
    </row>
    <row r="128">
      <c r="A128" s="3" t="inlineStr">
        <is>
          <t>Debt Instrument [Line Items]</t>
        </is>
      </c>
    </row>
    <row r="129">
      <c r="A129" s="4" t="inlineStr">
        <is>
          <t>Credit facility | ¥</t>
        </is>
      </c>
      <c r="J129" s="8" t="n">
        <v>9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Apr. 30, 2021</t>
        </is>
      </c>
      <c r="C1" s="2" t="inlineStr">
        <is>
          <t>Apr. 30, 2020</t>
        </is>
      </c>
    </row>
    <row r="2">
      <c r="A2" s="3" t="inlineStr">
        <is>
          <t>Debt Instrument [Line Items]</t>
        </is>
      </c>
    </row>
    <row r="3">
      <c r="A3" s="4" t="inlineStr">
        <is>
          <t>Unamortized deferred financing costs</t>
        </is>
      </c>
      <c r="B3" s="5" t="n">
        <v>-353438</v>
      </c>
      <c r="C3" s="5" t="n">
        <v>-279740</v>
      </c>
    </row>
    <row r="4">
      <c r="A4" s="4" t="inlineStr">
        <is>
          <t>Total debt</t>
        </is>
      </c>
      <c r="B4" s="6" t="n">
        <v>42645883</v>
      </c>
      <c r="C4" s="6" t="n">
        <v>41415224</v>
      </c>
    </row>
    <row r="5">
      <c r="A5" s="4" t="inlineStr">
        <is>
          <t>Less current maturities</t>
        </is>
      </c>
      <c r="B5" s="6" t="n">
        <v>7862058</v>
      </c>
      <c r="C5" s="6" t="n">
        <v>2878160</v>
      </c>
    </row>
    <row r="6">
      <c r="A6" s="4" t="inlineStr">
        <is>
          <t>Long-term debt</t>
        </is>
      </c>
      <c r="B6" s="6" t="n">
        <v>34783825</v>
      </c>
      <c r="C6" s="6" t="n">
        <v>38537064</v>
      </c>
    </row>
    <row r="7">
      <c r="A7" s="4" t="inlineStr">
        <is>
          <t>Finance lease obligations</t>
        </is>
      </c>
      <c r="B7" s="6" t="n">
        <v>2636134</v>
      </c>
      <c r="C7" s="6" t="n">
        <v>3787017</v>
      </c>
    </row>
    <row r="8">
      <c r="A8" s="4" t="inlineStr">
        <is>
          <t>Less current maturities</t>
        </is>
      </c>
      <c r="B8" s="6" t="n">
        <v>1455638</v>
      </c>
      <c r="C8" s="6" t="n">
        <v>1902295</v>
      </c>
    </row>
    <row r="9">
      <c r="A9" s="4" t="inlineStr">
        <is>
          <t>Total finance lease obligations, less current portion</t>
        </is>
      </c>
      <c r="B9" s="6" t="n">
        <v>1180496</v>
      </c>
      <c r="C9" s="6" t="n">
        <v>1884722</v>
      </c>
    </row>
    <row r="10">
      <c r="A10" s="4" t="inlineStr">
        <is>
          <t>Notes Payable - Banks [Member]</t>
        </is>
      </c>
    </row>
    <row r="11">
      <c r="A11" s="3" t="inlineStr">
        <is>
          <t>Debt Instrument [Line Items]</t>
        </is>
      </c>
    </row>
    <row r="12">
      <c r="A12" s="4" t="inlineStr">
        <is>
          <t>Debt</t>
        </is>
      </c>
      <c r="B12" s="6" t="n">
        <v>32137919</v>
      </c>
      <c r="C12" s="6" t="n">
        <v>33472125</v>
      </c>
    </row>
    <row r="13">
      <c r="A13" s="4" t="inlineStr">
        <is>
          <t>Total debt</t>
        </is>
      </c>
      <c r="B13" s="6" t="n">
        <v>31784481</v>
      </c>
    </row>
    <row r="14">
      <c r="A14" s="4" t="inlineStr">
        <is>
          <t>Notes Payable - Buildings [Member]</t>
        </is>
      </c>
    </row>
    <row r="15">
      <c r="A15" s="3" t="inlineStr">
        <is>
          <t>Debt Instrument [Line Items]</t>
        </is>
      </c>
    </row>
    <row r="16">
      <c r="A16" s="4" t="inlineStr">
        <is>
          <t>Debt</t>
        </is>
      </c>
      <c r="B16" s="6" t="n">
        <v>6937763</v>
      </c>
      <c r="C16" s="6" t="n">
        <v>6922561</v>
      </c>
    </row>
    <row r="17">
      <c r="A17" s="4" t="inlineStr">
        <is>
          <t>Total debt</t>
        </is>
      </c>
      <c r="B17" s="6" t="n">
        <v>6937763</v>
      </c>
    </row>
    <row r="18">
      <c r="A18" s="4" t="inlineStr">
        <is>
          <t>Notes Payable - Equipment [Member]</t>
        </is>
      </c>
    </row>
    <row r="19">
      <c r="A19" s="3" t="inlineStr">
        <is>
          <t>Debt Instrument [Line Items]</t>
        </is>
      </c>
    </row>
    <row r="20">
      <c r="A20" s="4" t="inlineStr">
        <is>
          <t>Debt</t>
        </is>
      </c>
      <c r="B20" s="6" t="n">
        <v>3923639</v>
      </c>
      <c r="C20" s="5" t="n">
        <v>1300278</v>
      </c>
    </row>
    <row r="21">
      <c r="A21" s="4" t="inlineStr">
        <is>
          <t>Total debt</t>
        </is>
      </c>
      <c r="B21" s="5" t="n">
        <v>39236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80" customWidth="1" min="2" max="2"/>
    <col width="25" customWidth="1" min="3" max="3"/>
    <col width="22" customWidth="1" min="4" max="4"/>
    <col width="40" customWidth="1" min="5" max="5"/>
    <col width="80" customWidth="1" min="6" max="6"/>
    <col width="27" customWidth="1" min="7" max="7"/>
    <col width="68" customWidth="1" min="8" max="8"/>
    <col width="13" customWidth="1" min="9" max="9"/>
  </cols>
  <sheetData>
    <row r="1">
      <c r="A1" s="1" t="inlineStr">
        <is>
          <t>Consolidated Statements Of Changes In Stockholders' Equity - USD ($)</t>
        </is>
      </c>
      <c r="B1" s="2" t="inlineStr">
        <is>
          <t>Preferred Stock [Member]Cumulative-Effect Adjustment For The Adoption Of Topic 842 [Member]</t>
        </is>
      </c>
      <c r="C1" s="2" t="inlineStr">
        <is>
          <t>Preferred Stock [Member]</t>
        </is>
      </c>
      <c r="D1" s="2" t="inlineStr">
        <is>
          <t>Common Stock [Member]</t>
        </is>
      </c>
      <c r="E1" s="2" t="inlineStr">
        <is>
          <t>Capital In Excess Of Par Value [Member]</t>
        </is>
      </c>
      <c r="F1" s="2" t="inlineStr">
        <is>
          <t>Retained Earnings [Member]Cumulative-Effect Adjustment For The Adoption Of Topic 842 [Member]</t>
        </is>
      </c>
      <c r="G1" s="2" t="inlineStr">
        <is>
          <t>Retained Earnings [Member]</t>
        </is>
      </c>
      <c r="H1" s="2" t="inlineStr">
        <is>
          <t>Cumulative-Effect Adjustment For The Adoption Of Topic 842 [Member]</t>
        </is>
      </c>
      <c r="I1" s="2" t="inlineStr">
        <is>
          <t>Total</t>
        </is>
      </c>
    </row>
    <row r="2">
      <c r="A2" s="4" t="inlineStr">
        <is>
          <t>Balance at Apr. 30, 2019</t>
        </is>
      </c>
      <c r="C2" s="4" t="inlineStr">
        <is>
          <t xml:space="preserve"> </t>
        </is>
      </c>
      <c r="D2" s="5" t="n">
        <v>42146</v>
      </c>
      <c r="E2" s="5" t="n">
        <v>23474379</v>
      </c>
      <c r="G2" s="5" t="n">
        <v>34770924</v>
      </c>
      <c r="I2" s="5" t="n">
        <v>58287449</v>
      </c>
    </row>
    <row r="3">
      <c r="A3" s="4" t="inlineStr">
        <is>
          <t>Recognition of stock-based compensation</t>
        </is>
      </c>
      <c r="C3" s="4" t="inlineStr">
        <is>
          <t xml:space="preserve"> </t>
        </is>
      </c>
      <c r="E3" s="6" t="n">
        <v>90432</v>
      </c>
      <c r="I3" s="6" t="n">
        <v>90432</v>
      </c>
    </row>
    <row r="4">
      <c r="A4" s="4" t="inlineStr">
        <is>
          <t>Restricted stock awards</t>
        </is>
      </c>
      <c r="C4" s="4" t="inlineStr">
        <is>
          <t xml:space="preserve"> </t>
        </is>
      </c>
      <c r="D4" s="6" t="n">
        <v>119</v>
      </c>
      <c r="E4" s="6" t="n">
        <v>54702</v>
      </c>
      <c r="I4" s="6" t="n">
        <v>54821</v>
      </c>
    </row>
    <row r="5">
      <c r="A5" s="4" t="inlineStr">
        <is>
          <t>Net (loss) income</t>
        </is>
      </c>
      <c r="C5" s="4" t="inlineStr">
        <is>
          <t xml:space="preserve"> </t>
        </is>
      </c>
      <c r="G5" s="6" t="n">
        <v>443102</v>
      </c>
      <c r="I5" s="6" t="n">
        <v>443102</v>
      </c>
    </row>
    <row r="6">
      <c r="A6" s="4" t="inlineStr">
        <is>
          <t>Balance at Apr. 30, 2020</t>
        </is>
      </c>
      <c r="C6" s="4" t="inlineStr">
        <is>
          <t xml:space="preserve"> </t>
        </is>
      </c>
      <c r="D6" s="6" t="n">
        <v>42265</v>
      </c>
      <c r="E6" s="6" t="n">
        <v>23619513</v>
      </c>
      <c r="G6" s="6" t="n">
        <v>35214021</v>
      </c>
      <c r="I6" s="6" t="n">
        <v>58875799</v>
      </c>
    </row>
    <row r="7">
      <c r="A7" s="4" t="inlineStr">
        <is>
          <t>Cumulative-effect adjustment for the adoption of Topic 842</t>
        </is>
      </c>
      <c r="B7" s="4" t="inlineStr">
        <is>
          <t xml:space="preserve"> </t>
        </is>
      </c>
      <c r="F7" s="5" t="n">
        <v>-5</v>
      </c>
      <c r="H7" s="5" t="n">
        <v>-5</v>
      </c>
    </row>
    <row r="8">
      <c r="A8" s="4" t="inlineStr">
        <is>
          <t>Common stock awards</t>
        </is>
      </c>
      <c r="C8" s="4" t="inlineStr">
        <is>
          <t xml:space="preserve"> </t>
        </is>
      </c>
      <c r="D8" s="6" t="n">
        <v>120</v>
      </c>
      <c r="E8" s="6" t="n">
        <v>74160</v>
      </c>
      <c r="I8" s="6" t="n">
        <v>74280</v>
      </c>
    </row>
    <row r="9">
      <c r="A9" s="4" t="inlineStr">
        <is>
          <t>Restricted stock awards</t>
        </is>
      </c>
      <c r="C9" s="4" t="inlineStr">
        <is>
          <t xml:space="preserve"> </t>
        </is>
      </c>
      <c r="D9" s="6" t="n">
        <v>175</v>
      </c>
      <c r="E9" s="6" t="n">
        <v>57788</v>
      </c>
      <c r="I9" s="6" t="n">
        <v>57963</v>
      </c>
    </row>
    <row r="10">
      <c r="A10" s="4" t="inlineStr">
        <is>
          <t>Net (loss) income</t>
        </is>
      </c>
      <c r="C10" s="4" t="inlineStr">
        <is>
          <t xml:space="preserve"> </t>
        </is>
      </c>
      <c r="G10" s="6" t="n">
        <v>1541019</v>
      </c>
      <c r="I10" s="6" t="n">
        <v>1541019</v>
      </c>
    </row>
    <row r="11">
      <c r="A11" s="4" t="inlineStr">
        <is>
          <t>Balance at Apr. 30, 2021</t>
        </is>
      </c>
      <c r="C11" s="4" t="inlineStr">
        <is>
          <t xml:space="preserve"> </t>
        </is>
      </c>
      <c r="D11" s="5" t="n">
        <v>42560</v>
      </c>
      <c r="E11" s="5" t="n">
        <v>23751461</v>
      </c>
      <c r="G11" s="5" t="n">
        <v>36755040</v>
      </c>
      <c r="I11" s="5" t="n">
        <v>60549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Apr. 30, 2021</t>
        </is>
      </c>
      <c r="C1" s="2" t="inlineStr">
        <is>
          <t>Apr. 30, 2020</t>
        </is>
      </c>
    </row>
    <row r="2">
      <c r="A2" s="3" t="inlineStr">
        <is>
          <t>Fiscal Year</t>
        </is>
      </c>
    </row>
    <row r="3">
      <c r="A3" s="4" t="inlineStr">
        <is>
          <t>2022</t>
        </is>
      </c>
      <c r="B3" s="5" t="n">
        <v>7862058</v>
      </c>
    </row>
    <row r="4">
      <c r="A4" s="4" t="inlineStr">
        <is>
          <t>2023</t>
        </is>
      </c>
      <c r="B4" s="6" t="n">
        <v>1306939</v>
      </c>
    </row>
    <row r="5">
      <c r="A5" s="4" t="inlineStr">
        <is>
          <t>2024</t>
        </is>
      </c>
      <c r="B5" s="6" t="n">
        <v>1265052</v>
      </c>
    </row>
    <row r="6">
      <c r="A6" s="4" t="inlineStr">
        <is>
          <t>2025</t>
        </is>
      </c>
      <c r="B6" s="6" t="n">
        <v>1324600</v>
      </c>
    </row>
    <row r="7">
      <c r="A7" s="4" t="inlineStr">
        <is>
          <t>2026</t>
        </is>
      </c>
      <c r="B7" s="6" t="n">
        <v>30630938</v>
      </c>
    </row>
    <row r="8">
      <c r="A8" s="4" t="inlineStr">
        <is>
          <t>Thereafter</t>
        </is>
      </c>
      <c r="B8" s="6" t="n">
        <v>256296</v>
      </c>
    </row>
    <row r="9">
      <c r="A9" s="4" t="inlineStr">
        <is>
          <t>Total debt</t>
        </is>
      </c>
      <c r="B9" s="6" t="n">
        <v>42645883</v>
      </c>
      <c r="C9" s="5" t="n">
        <v>41415224</v>
      </c>
    </row>
    <row r="10">
      <c r="A10" s="4" t="inlineStr">
        <is>
          <t>Notes Payable - Banks [Member]</t>
        </is>
      </c>
    </row>
    <row r="11">
      <c r="A11" s="3" t="inlineStr">
        <is>
          <t>Fiscal Year</t>
        </is>
      </c>
    </row>
    <row r="12">
      <c r="A12" s="4" t="inlineStr">
        <is>
          <t>2022</t>
        </is>
      </c>
      <c r="B12" s="6" t="n">
        <v>6346092</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6" t="n">
        <v>25438389</v>
      </c>
    </row>
    <row r="17">
      <c r="A17" s="4" t="inlineStr">
        <is>
          <t>Thereafter</t>
        </is>
      </c>
      <c r="B17" s="4" t="inlineStr">
        <is>
          <t xml:space="preserve"> </t>
        </is>
      </c>
    </row>
    <row r="18">
      <c r="A18" s="4" t="inlineStr">
        <is>
          <t>Total debt</t>
        </is>
      </c>
      <c r="B18" s="6" t="n">
        <v>31784481</v>
      </c>
    </row>
    <row r="19">
      <c r="A19" s="4" t="inlineStr">
        <is>
          <t>Notes Payable - Buildings [Member]</t>
        </is>
      </c>
    </row>
    <row r="20">
      <c r="A20" s="3" t="inlineStr">
        <is>
          <t>Fiscal Year</t>
        </is>
      </c>
    </row>
    <row r="21">
      <c r="A21" s="4" t="inlineStr">
        <is>
          <t>2022</t>
        </is>
      </c>
      <c r="B21" s="6" t="n">
        <v>478423</v>
      </c>
    </row>
    <row r="22">
      <c r="A22" s="4" t="inlineStr">
        <is>
          <t>2023</t>
        </is>
      </c>
      <c r="B22" s="6" t="n">
        <v>481085</v>
      </c>
    </row>
    <row r="23">
      <c r="A23" s="4" t="inlineStr">
        <is>
          <t>2024</t>
        </is>
      </c>
      <c r="B23" s="6" t="n">
        <v>483904</v>
      </c>
    </row>
    <row r="24">
      <c r="A24" s="4" t="inlineStr">
        <is>
          <t>2025</t>
        </is>
      </c>
      <c r="B24" s="6" t="n">
        <v>486890</v>
      </c>
    </row>
    <row r="25">
      <c r="A25" s="4" t="inlineStr">
        <is>
          <t>2026</t>
        </is>
      </c>
      <c r="B25" s="6" t="n">
        <v>4751165</v>
      </c>
    </row>
    <row r="26">
      <c r="A26" s="4" t="inlineStr">
        <is>
          <t>Thereafter</t>
        </is>
      </c>
      <c r="B26" s="6" t="n">
        <v>256296</v>
      </c>
    </row>
    <row r="27">
      <c r="A27" s="4" t="inlineStr">
        <is>
          <t>Total debt</t>
        </is>
      </c>
      <c r="B27" s="6" t="n">
        <v>6937763</v>
      </c>
    </row>
    <row r="28">
      <c r="A28" s="4" t="inlineStr">
        <is>
          <t>Notes Payable - Equipment [Member]</t>
        </is>
      </c>
    </row>
    <row r="29">
      <c r="A29" s="3" t="inlineStr">
        <is>
          <t>Fiscal Year</t>
        </is>
      </c>
    </row>
    <row r="30">
      <c r="A30" s="4" t="inlineStr">
        <is>
          <t>2022</t>
        </is>
      </c>
      <c r="B30" s="6" t="n">
        <v>1037543</v>
      </c>
    </row>
    <row r="31">
      <c r="A31" s="4" t="inlineStr">
        <is>
          <t>2023</t>
        </is>
      </c>
      <c r="B31" s="6" t="n">
        <v>825854</v>
      </c>
    </row>
    <row r="32">
      <c r="A32" s="4" t="inlineStr">
        <is>
          <t>2024</t>
        </is>
      </c>
      <c r="B32" s="6" t="n">
        <v>781148</v>
      </c>
    </row>
    <row r="33">
      <c r="A33" s="4" t="inlineStr">
        <is>
          <t>2025</t>
        </is>
      </c>
      <c r="B33" s="6" t="n">
        <v>837710</v>
      </c>
    </row>
    <row r="34">
      <c r="A34" s="4" t="inlineStr">
        <is>
          <t>2026</t>
        </is>
      </c>
      <c r="B34" s="6" t="n">
        <v>441384</v>
      </c>
    </row>
    <row r="35">
      <c r="A35" s="4" t="inlineStr">
        <is>
          <t>Thereafter</t>
        </is>
      </c>
      <c r="B35" s="4" t="inlineStr">
        <is>
          <t xml:space="preserve"> </t>
        </is>
      </c>
    </row>
    <row r="36">
      <c r="A36" s="4" t="inlineStr">
        <is>
          <t>Total debt</t>
        </is>
      </c>
      <c r="B36" s="5" t="n">
        <v>3923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Future Minimum Obligations Under Finance Leases And Sale Leaseback) (Details)</t>
        </is>
      </c>
      <c r="B1" s="2" t="inlineStr">
        <is>
          <t>Apr. 30, 2021USD ($)</t>
        </is>
      </c>
    </row>
    <row r="2">
      <c r="A2" s="3" t="inlineStr">
        <is>
          <t>Long-Term Debt [Abstract]</t>
        </is>
      </c>
    </row>
    <row r="3">
      <c r="A3" s="4" t="inlineStr">
        <is>
          <t>2022</t>
        </is>
      </c>
      <c r="B3" s="5" t="n">
        <v>1610947</v>
      </c>
    </row>
    <row r="4">
      <c r="A4" s="4" t="inlineStr">
        <is>
          <t>2023</t>
        </is>
      </c>
      <c r="B4" s="6" t="n">
        <v>734626</v>
      </c>
    </row>
    <row r="5">
      <c r="A5" s="4" t="inlineStr">
        <is>
          <t>2024</t>
        </is>
      </c>
      <c r="B5" s="6" t="n">
        <v>404042</v>
      </c>
    </row>
    <row r="6">
      <c r="A6" s="4" t="inlineStr">
        <is>
          <t>2025</t>
        </is>
      </c>
      <c r="B6" s="6" t="n">
        <v>148908</v>
      </c>
    </row>
    <row r="7">
      <c r="A7" s="4" t="inlineStr">
        <is>
          <t>2026</t>
        </is>
      </c>
      <c r="B7" s="4" t="inlineStr">
        <is>
          <t xml:space="preserve"> </t>
        </is>
      </c>
    </row>
    <row r="8">
      <c r="A8" s="4" t="inlineStr">
        <is>
          <t>Total minimum lease payments</t>
        </is>
      </c>
      <c r="B8" s="6" t="n">
        <v>2898523</v>
      </c>
    </row>
    <row r="9">
      <c r="A9" s="4" t="inlineStr">
        <is>
          <t>Less: Amounts representing interest</t>
        </is>
      </c>
      <c r="B9" s="6" t="n">
        <v>262389</v>
      </c>
    </row>
    <row r="10">
      <c r="A10" s="4" t="inlineStr">
        <is>
          <t>Present value of net minimum lease payments</t>
        </is>
      </c>
      <c r="B10" s="5" t="n">
        <v>2636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Wages (Schedule Of Accrued Expenses) (Details) - USD ($)</t>
        </is>
      </c>
      <c r="B1" s="2" t="inlineStr">
        <is>
          <t>Apr. 30, 2021</t>
        </is>
      </c>
      <c r="C1" s="2" t="inlineStr">
        <is>
          <t>Apr. 30, 2020</t>
        </is>
      </c>
    </row>
    <row r="2">
      <c r="A2" s="3" t="inlineStr">
        <is>
          <t>Accrued Expenses And Wages [Abstract]</t>
        </is>
      </c>
    </row>
    <row r="3">
      <c r="A3" s="4" t="inlineStr">
        <is>
          <t>Interest</t>
        </is>
      </c>
      <c r="B3" s="5" t="n">
        <v>102906</v>
      </c>
      <c r="C3" s="5" t="n">
        <v>77750</v>
      </c>
    </row>
    <row r="4">
      <c r="A4" s="4" t="inlineStr">
        <is>
          <t>Commissions</t>
        </is>
      </c>
      <c r="B4" s="6" t="n">
        <v>99283</v>
      </c>
      <c r="C4" s="6" t="n">
        <v>115385</v>
      </c>
    </row>
    <row r="5">
      <c r="A5" s="4" t="inlineStr">
        <is>
          <t>Professional fees</t>
        </is>
      </c>
      <c r="B5" s="6" t="n">
        <v>503998</v>
      </c>
      <c r="C5" s="6" t="n">
        <v>730146</v>
      </c>
    </row>
    <row r="6">
      <c r="A6" s="4" t="inlineStr">
        <is>
          <t>Other - Purchases</t>
        </is>
      </c>
      <c r="B6" s="6" t="n">
        <v>218647</v>
      </c>
      <c r="C6" s="6" t="n">
        <v>450000</v>
      </c>
    </row>
    <row r="7">
      <c r="A7" s="4" t="inlineStr">
        <is>
          <t>Other</t>
        </is>
      </c>
      <c r="B7" s="6" t="n">
        <v>1533048</v>
      </c>
      <c r="C7" s="6" t="n">
        <v>1297223</v>
      </c>
    </row>
    <row r="8">
      <c r="A8" s="4" t="inlineStr">
        <is>
          <t>Accrued expenses, total</t>
        </is>
      </c>
      <c r="B8" s="5" t="n">
        <v>2457882</v>
      </c>
      <c r="C8" s="5" t="n">
        <v>2670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Wages (Schedule Of Accrued Wages) (Details) - USD ($)</t>
        </is>
      </c>
      <c r="B1" s="2" t="inlineStr">
        <is>
          <t>Apr. 30, 2021</t>
        </is>
      </c>
      <c r="C1" s="2" t="inlineStr">
        <is>
          <t>Apr. 30, 2020</t>
        </is>
      </c>
    </row>
    <row r="2">
      <c r="A2" s="3" t="inlineStr">
        <is>
          <t>Accrued Expenses And Wages [Abstract]</t>
        </is>
      </c>
    </row>
    <row r="3">
      <c r="A3" s="4" t="inlineStr">
        <is>
          <t>Domestic wages</t>
        </is>
      </c>
      <c r="B3" s="5" t="n">
        <v>2706677</v>
      </c>
      <c r="C3" s="5" t="n">
        <v>1809572</v>
      </c>
    </row>
    <row r="4">
      <c r="A4" s="4" t="inlineStr">
        <is>
          <t>Bonuses</t>
        </is>
      </c>
      <c r="B4" s="6" t="n">
        <v>830246</v>
      </c>
      <c r="C4" s="6" t="n">
        <v>241480</v>
      </c>
    </row>
    <row r="5">
      <c r="A5" s="4" t="inlineStr">
        <is>
          <t>Foreign wages</t>
        </is>
      </c>
      <c r="B5" s="6" t="n">
        <v>2747064</v>
      </c>
      <c r="C5" s="6" t="n">
        <v>2155773</v>
      </c>
    </row>
    <row r="6">
      <c r="A6" s="4" t="inlineStr">
        <is>
          <t>Accrued wages, total</t>
        </is>
      </c>
      <c r="B6" s="5" t="n">
        <v>6283987</v>
      </c>
      <c r="C6" s="5" t="n">
        <v>4206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Apr. 30, 2021</t>
        </is>
      </c>
      <c r="C2" s="2" t="inlineStr">
        <is>
          <t>Apr. 30, 2020</t>
        </is>
      </c>
      <c r="D2" s="2" t="inlineStr">
        <is>
          <t>Apr. 23, 2020</t>
        </is>
      </c>
    </row>
    <row r="3">
      <c r="A3" s="3" t="inlineStr">
        <is>
          <t>Income Tax [Line Items]</t>
        </is>
      </c>
    </row>
    <row r="4">
      <c r="A4" s="4" t="inlineStr">
        <is>
          <t>Unremitted earnings from foreign subsidiaries</t>
        </is>
      </c>
      <c r="B4" s="5" t="n">
        <v>4779000</v>
      </c>
    </row>
    <row r="5">
      <c r="A5" s="4" t="inlineStr">
        <is>
          <t>Unrecognized tax benefits</t>
        </is>
      </c>
      <c r="B5" s="6" t="n">
        <v>0</v>
      </c>
      <c r="C5" s="5" t="n">
        <v>0</v>
      </c>
    </row>
    <row r="6">
      <c r="A6" s="4" t="inlineStr">
        <is>
          <t>Interest and penalties related to tax positions</t>
        </is>
      </c>
      <c r="B6" s="6" t="n">
        <v>0</v>
      </c>
      <c r="C6" s="5" t="n">
        <v>0</v>
      </c>
    </row>
    <row r="7">
      <c r="A7" s="4" t="inlineStr">
        <is>
          <t>Paycheck Protection Program [Member]</t>
        </is>
      </c>
    </row>
    <row r="8">
      <c r="A8" s="3" t="inlineStr">
        <is>
          <t>Income Tax [Line Items]</t>
        </is>
      </c>
    </row>
    <row r="9">
      <c r="A9" s="4" t="inlineStr">
        <is>
          <t>Loan</t>
        </is>
      </c>
      <c r="D9" s="5" t="n">
        <v>6282973</v>
      </c>
    </row>
    <row r="10">
      <c r="A10" s="4" t="inlineStr">
        <is>
          <t>Paycheck Protection Program [Member] | U.S. Bank [Member]</t>
        </is>
      </c>
    </row>
    <row r="11">
      <c r="A11" s="3" t="inlineStr">
        <is>
          <t>Income Tax [Line Items]</t>
        </is>
      </c>
    </row>
    <row r="12">
      <c r="A12" s="4" t="inlineStr">
        <is>
          <t>Loan</t>
        </is>
      </c>
      <c r="D12" s="5" t="n">
        <v>6282973</v>
      </c>
    </row>
    <row r="13">
      <c r="A13" s="4" t="inlineStr">
        <is>
          <t>Federal [Member]</t>
        </is>
      </c>
    </row>
    <row r="14">
      <c r="A14" s="3" t="inlineStr">
        <is>
          <t>Income Tax [Line Items]</t>
        </is>
      </c>
    </row>
    <row r="15">
      <c r="A15" s="4" t="inlineStr">
        <is>
          <t>Net operating loss carryforwards</t>
        </is>
      </c>
      <c r="B15" s="6" t="n">
        <v>0</v>
      </c>
    </row>
    <row r="16">
      <c r="A16" s="4" t="inlineStr">
        <is>
          <t>State [Member]</t>
        </is>
      </c>
    </row>
    <row r="17">
      <c r="A17" s="3" t="inlineStr">
        <is>
          <t>Income Tax [Line Items]</t>
        </is>
      </c>
    </row>
    <row r="18">
      <c r="A18" s="4" t="inlineStr">
        <is>
          <t>Net operating loss carryforwards</t>
        </is>
      </c>
      <c r="B18" s="5" t="n">
        <v>20000</v>
      </c>
    </row>
    <row r="19">
      <c r="A19" s="4" t="inlineStr">
        <is>
          <t>Net operating loss carryforwards expire date</t>
        </is>
      </c>
      <c r="B19" s="4" t="inlineStr">
        <is>
          <t>Apr. 30,
		2035</t>
        </is>
      </c>
    </row>
    <row r="20">
      <c r="A20" s="4" t="inlineStr">
        <is>
          <t>Foreign [Member]</t>
        </is>
      </c>
    </row>
    <row r="21">
      <c r="A21" s="3" t="inlineStr">
        <is>
          <t>Income Tax [Line Items]</t>
        </is>
      </c>
    </row>
    <row r="22">
      <c r="A22" s="4" t="inlineStr">
        <is>
          <t>Net operating loss carryforwards</t>
        </is>
      </c>
      <c r="B22" s="5" t="n">
        <v>4414687</v>
      </c>
    </row>
    <row r="23">
      <c r="A23" s="4" t="inlineStr">
        <is>
          <t>Net operating loss carryforwards begin to expire, year</t>
        </is>
      </c>
      <c r="B23" s="4" t="inlineStr">
        <is>
          <t>2023</t>
        </is>
      </c>
    </row>
    <row r="24">
      <c r="A24" s="4" t="inlineStr">
        <is>
          <t>Tax credit carryforwards</t>
        </is>
      </c>
      <c r="B24" s="5" t="n">
        <v>10606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Income Before Income Tax Expense (Benefit)) (Detail)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Income Tax [Abstract]</t>
        </is>
      </c>
    </row>
    <row r="4">
      <c r="A4" s="4" t="inlineStr">
        <is>
          <t>Domestic</t>
        </is>
      </c>
      <c r="J4" s="5" t="n">
        <v>-440472</v>
      </c>
      <c r="K4" s="5" t="n">
        <v>-131058</v>
      </c>
    </row>
    <row r="5">
      <c r="A5" s="4" t="inlineStr">
        <is>
          <t>Foreign</t>
        </is>
      </c>
      <c r="J5" s="6" t="n">
        <v>2539232</v>
      </c>
      <c r="K5" s="6" t="n">
        <v>1224192</v>
      </c>
    </row>
    <row r="6">
      <c r="A6" s="4" t="inlineStr">
        <is>
          <t>Income before income taxes</t>
        </is>
      </c>
      <c r="B6" s="5" t="n">
        <v>1927101</v>
      </c>
      <c r="C6" s="5" t="n">
        <v>223358</v>
      </c>
      <c r="D6" s="5" t="n">
        <v>1069801</v>
      </c>
      <c r="E6" s="5" t="n">
        <v>-1121500</v>
      </c>
      <c r="F6" s="5" t="n">
        <v>-172525</v>
      </c>
      <c r="G6" s="5" t="n">
        <v>-319770</v>
      </c>
      <c r="H6" s="5" t="n">
        <v>977289</v>
      </c>
      <c r="I6" s="5" t="n">
        <v>608140</v>
      </c>
      <c r="J6" s="5" t="n">
        <v>2098760</v>
      </c>
      <c r="K6" s="5" t="n">
        <v>1093134</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Income Tax Expense) (Details) - USD ($)</t>
        </is>
      </c>
      <c r="B1" s="2" t="inlineStr">
        <is>
          <t>12 Months Ended</t>
        </is>
      </c>
    </row>
    <row r="2">
      <c r="B2" s="2" t="inlineStr">
        <is>
          <t>Apr. 30, 2021</t>
        </is>
      </c>
      <c r="C2" s="2" t="inlineStr">
        <is>
          <t>Apr. 30, 2020</t>
        </is>
      </c>
    </row>
    <row r="3">
      <c r="A3" s="3" t="inlineStr">
        <is>
          <t>Current</t>
        </is>
      </c>
    </row>
    <row r="4">
      <c r="A4" s="4" t="inlineStr">
        <is>
          <t>Federal</t>
        </is>
      </c>
      <c r="B4" s="5" t="n">
        <v>1131710</v>
      </c>
      <c r="C4" s="5" t="n">
        <v>-160490</v>
      </c>
    </row>
    <row r="5">
      <c r="A5" s="4" t="inlineStr">
        <is>
          <t>State</t>
        </is>
      </c>
      <c r="B5" s="6" t="n">
        <v>334781</v>
      </c>
      <c r="C5" s="6" t="n">
        <v>-311</v>
      </c>
    </row>
    <row r="6">
      <c r="A6" s="4" t="inlineStr">
        <is>
          <t>Foreign</t>
        </is>
      </c>
      <c r="B6" s="6" t="n">
        <v>642164</v>
      </c>
      <c r="C6" s="6" t="n">
        <v>684623</v>
      </c>
    </row>
    <row r="7">
      <c r="A7" s="4" t="inlineStr">
        <is>
          <t>Total Current</t>
        </is>
      </c>
      <c r="B7" s="6" t="n">
        <v>2108655</v>
      </c>
      <c r="C7" s="6" t="n">
        <v>523822</v>
      </c>
    </row>
    <row r="8">
      <c r="A8" s="3" t="inlineStr">
        <is>
          <t>Deferred</t>
        </is>
      </c>
    </row>
    <row r="9">
      <c r="A9" s="4" t="inlineStr">
        <is>
          <t>Federal</t>
        </is>
      </c>
      <c r="B9" s="6" t="n">
        <v>-1188728</v>
      </c>
      <c r="C9" s="6" t="n">
        <v>23565</v>
      </c>
    </row>
    <row r="10">
      <c r="A10" s="4" t="inlineStr">
        <is>
          <t>State</t>
        </is>
      </c>
      <c r="B10" s="6" t="n">
        <v>-276999</v>
      </c>
      <c r="C10" s="6" t="n">
        <v>3058</v>
      </c>
    </row>
    <row r="11">
      <c r="A11" s="4" t="inlineStr">
        <is>
          <t>Foreign</t>
        </is>
      </c>
      <c r="B11" s="6" t="n">
        <v>-85187</v>
      </c>
      <c r="C11" s="6" t="n">
        <v>99587</v>
      </c>
    </row>
    <row r="12">
      <c r="A12" s="4" t="inlineStr">
        <is>
          <t>Total Deferred</t>
        </is>
      </c>
      <c r="B12" s="6" t="n">
        <v>-1550914</v>
      </c>
      <c r="C12" s="6" t="n">
        <v>126210</v>
      </c>
    </row>
    <row r="13">
      <c r="A13" s="4" t="inlineStr">
        <is>
          <t>Provision for income taxes</t>
        </is>
      </c>
      <c r="B13" s="5" t="n">
        <v>557741</v>
      </c>
      <c r="C13" s="5" t="n">
        <v>650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Reconciliation Of Income Taxes) (Details) - USD ($)</t>
        </is>
      </c>
      <c r="B1" s="2" t="inlineStr">
        <is>
          <t>12 Months Ended</t>
        </is>
      </c>
    </row>
    <row r="2">
      <c r="B2" s="2" t="inlineStr">
        <is>
          <t>Apr. 30, 2021</t>
        </is>
      </c>
      <c r="C2" s="2" t="inlineStr">
        <is>
          <t>Apr. 30, 2020</t>
        </is>
      </c>
    </row>
    <row r="3">
      <c r="A3" s="3" t="inlineStr">
        <is>
          <t>U.S. Federal Provision:</t>
        </is>
      </c>
    </row>
    <row r="4">
      <c r="A4" s="4" t="inlineStr">
        <is>
          <t>At statutory rate</t>
        </is>
      </c>
      <c r="B4" s="5" t="n">
        <v>440738</v>
      </c>
      <c r="C4" s="5" t="n">
        <v>229558</v>
      </c>
    </row>
    <row r="5">
      <c r="A5" s="4" t="inlineStr">
        <is>
          <t>State taxes</t>
        </is>
      </c>
      <c r="B5" s="6" t="n">
        <v>47251</v>
      </c>
      <c r="C5" s="6" t="n">
        <v>30</v>
      </c>
    </row>
    <row r="6">
      <c r="A6" s="4" t="inlineStr">
        <is>
          <t>Foreign tax differential</t>
        </is>
      </c>
      <c r="B6" s="6" t="n">
        <v>189241</v>
      </c>
      <c r="C6" s="6" t="n">
        <v>216033</v>
      </c>
    </row>
    <row r="7">
      <c r="A7" s="4" t="inlineStr">
        <is>
          <t>Impact of state tax rate change</t>
        </is>
      </c>
      <c r="B7" s="6" t="n">
        <v>-1602</v>
      </c>
      <c r="C7" s="6" t="n">
        <v>2139</v>
      </c>
    </row>
    <row r="8">
      <c r="A8" s="4" t="inlineStr">
        <is>
          <t>Foreign valuation allowance</t>
        </is>
      </c>
      <c r="B8" s="6" t="n">
        <v>149542</v>
      </c>
      <c r="C8" s="6" t="n">
        <v>-305411</v>
      </c>
    </row>
    <row r="9">
      <c r="A9" s="4" t="inlineStr">
        <is>
          <t>Impact of foreign permanent items</t>
        </is>
      </c>
      <c r="B9" s="6" t="n">
        <v>73540</v>
      </c>
      <c r="C9" s="6" t="n">
        <v>400179</v>
      </c>
    </row>
    <row r="10">
      <c r="A10" s="4" t="inlineStr">
        <is>
          <t>Foreign currency exchange gain/loss in local jurisdiction</t>
        </is>
      </c>
      <c r="B10" s="6" t="n">
        <v>-311236</v>
      </c>
      <c r="C10" s="6" t="n">
        <v>183177</v>
      </c>
    </row>
    <row r="11">
      <c r="A11" s="4" t="inlineStr">
        <is>
          <t>Foreign inflation adjustment</t>
        </is>
      </c>
      <c r="B11" s="6" t="n">
        <v>-33576</v>
      </c>
      <c r="C11" s="6" t="n">
        <v>-75673</v>
      </c>
    </row>
    <row r="12">
      <c r="A12" s="4" t="inlineStr">
        <is>
          <t>Stock based compensation</t>
        </is>
      </c>
      <c r="B12" s="6" t="n">
        <v>3843</v>
      </c>
    </row>
    <row r="13">
      <c r="A13" s="4" t="inlineStr">
        <is>
          <t>Provision for income taxes</t>
        </is>
      </c>
      <c r="B13" s="5" t="n">
        <v>557741</v>
      </c>
      <c r="C13" s="5" t="n">
        <v>6500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Apr. 30, 2021</t>
        </is>
      </c>
      <c r="C1" s="2" t="inlineStr">
        <is>
          <t>Apr. 30, 2020</t>
        </is>
      </c>
    </row>
    <row r="2">
      <c r="A2" s="3" t="inlineStr">
        <is>
          <t>Deferred Tax Assets</t>
        </is>
      </c>
    </row>
    <row r="3">
      <c r="A3" s="4" t="inlineStr">
        <is>
          <t>Federal, foreign &amp; state NOL carryforwards</t>
        </is>
      </c>
      <c r="B3" s="5" t="n">
        <v>1034428</v>
      </c>
      <c r="C3" s="5" t="n">
        <v>904074</v>
      </c>
    </row>
    <row r="4">
      <c r="A4" s="4" t="inlineStr">
        <is>
          <t>Foreign tax credit</t>
        </is>
      </c>
      <c r="B4" s="6" t="n">
        <v>78100</v>
      </c>
      <c r="C4" s="6" t="n">
        <v>78100</v>
      </c>
    </row>
    <row r="5">
      <c r="A5" s="4" t="inlineStr">
        <is>
          <t>Reserves and accruals</t>
        </is>
      </c>
      <c r="B5" s="6" t="n">
        <v>1147851</v>
      </c>
      <c r="C5" s="6" t="n">
        <v>748977</v>
      </c>
    </row>
    <row r="6">
      <c r="A6" s="4" t="inlineStr">
        <is>
          <t>Stock based compensation</t>
        </is>
      </c>
      <c r="B6" s="6" t="n">
        <v>388647</v>
      </c>
      <c r="C6" s="6" t="n">
        <v>402394</v>
      </c>
    </row>
    <row r="7">
      <c r="A7" s="4" t="inlineStr">
        <is>
          <t>Inventory</t>
        </is>
      </c>
      <c r="B7" s="6" t="n">
        <v>2627419</v>
      </c>
      <c r="C7" s="6" t="n">
        <v>948029</v>
      </c>
    </row>
    <row r="8">
      <c r="A8" s="4" t="inlineStr">
        <is>
          <t>Other intangibles</t>
        </is>
      </c>
      <c r="B8" s="6" t="n">
        <v>829559</v>
      </c>
      <c r="C8" s="6" t="n">
        <v>722192</v>
      </c>
    </row>
    <row r="9">
      <c r="A9" s="4" t="inlineStr">
        <is>
          <t>Lease liabilities</t>
        </is>
      </c>
      <c r="B9" s="6" t="n">
        <v>2881193</v>
      </c>
      <c r="C9" s="6" t="n">
        <v>1936772</v>
      </c>
    </row>
    <row r="10">
      <c r="A10" s="4" t="inlineStr">
        <is>
          <t>Allowance for doubtful accounts</t>
        </is>
      </c>
      <c r="B10" s="6" t="n">
        <v>25890</v>
      </c>
      <c r="C10" s="6" t="n">
        <v>189522</v>
      </c>
    </row>
    <row r="11">
      <c r="A11" s="4" t="inlineStr">
        <is>
          <t>Other</t>
        </is>
      </c>
      <c r="B11" s="6" t="n">
        <v>22213</v>
      </c>
      <c r="C11" s="6" t="n">
        <v>13043</v>
      </c>
    </row>
    <row r="12">
      <c r="A12" s="4" t="inlineStr">
        <is>
          <t>Federal benefit of state</t>
        </is>
      </c>
      <c r="C12" s="6" t="n">
        <v>6464</v>
      </c>
    </row>
    <row r="13">
      <c r="A13" s="4" t="inlineStr">
        <is>
          <t>Total gross deferred tax assets</t>
        </is>
      </c>
      <c r="B13" s="6" t="n">
        <v>9035300</v>
      </c>
      <c r="C13" s="6" t="n">
        <v>5949567</v>
      </c>
    </row>
    <row r="14">
      <c r="A14" s="4" t="inlineStr">
        <is>
          <t>Less: valuation allowance</t>
        </is>
      </c>
      <c r="B14" s="6" t="n">
        <v>-1138736</v>
      </c>
      <c r="C14" s="6" t="n">
        <v>-989194</v>
      </c>
    </row>
    <row r="15">
      <c r="A15" s="4" t="inlineStr">
        <is>
          <t>Net deferred tax assets</t>
        </is>
      </c>
      <c r="B15" s="6" t="n">
        <v>7896564</v>
      </c>
      <c r="C15" s="6" t="n">
        <v>4960373</v>
      </c>
    </row>
    <row r="16">
      <c r="A16" s="3" t="inlineStr">
        <is>
          <t>Deferred Tax Liabilities</t>
        </is>
      </c>
    </row>
    <row r="17">
      <c r="A17" s="4" t="inlineStr">
        <is>
          <t>Property, machinery &amp; equipment</t>
        </is>
      </c>
      <c r="B17" s="6" t="n">
        <v>-2934496</v>
      </c>
      <c r="C17" s="6" t="n">
        <v>-2780770</v>
      </c>
    </row>
    <row r="18">
      <c r="A18" s="4" t="inlineStr">
        <is>
          <t>Prepaids</t>
        </is>
      </c>
      <c r="B18" s="6" t="n">
        <v>-454648</v>
      </c>
      <c r="C18" s="6" t="n">
        <v>-197890</v>
      </c>
    </row>
    <row r="19">
      <c r="A19" s="4" t="inlineStr">
        <is>
          <t>Operating Lease right-of-use assets</t>
        </is>
      </c>
      <c r="B19" s="6" t="n">
        <v>-2808571</v>
      </c>
      <c r="C19" s="6" t="n">
        <v>-1885484</v>
      </c>
    </row>
    <row r="20">
      <c r="A20" s="4" t="inlineStr">
        <is>
          <t>Federal benefit of state</t>
        </is>
      </c>
      <c r="B20" s="6" t="n">
        <v>-51706</v>
      </c>
    </row>
    <row r="21">
      <c r="A21" s="4" t="inlineStr">
        <is>
          <t>Total deferred tax liabilities</t>
        </is>
      </c>
      <c r="B21" s="6" t="n">
        <v>-6249421</v>
      </c>
      <c r="C21" s="6" t="n">
        <v>-4864144</v>
      </c>
    </row>
    <row r="22">
      <c r="A22" s="4" t="inlineStr">
        <is>
          <t>Deferred tax asset</t>
        </is>
      </c>
      <c r="B22" s="6" t="n">
        <v>1647143</v>
      </c>
      <c r="C22" s="6" t="n">
        <v>284435</v>
      </c>
    </row>
    <row r="23">
      <c r="A23" s="4" t="inlineStr">
        <is>
          <t>Deferred tax liability</t>
        </is>
      </c>
      <c r="C23" s="6" t="n">
        <v>-188206</v>
      </c>
    </row>
    <row r="24">
      <c r="A24" s="4" t="inlineStr">
        <is>
          <t>Net deferred tax asset</t>
        </is>
      </c>
      <c r="B24" s="5" t="n">
        <v>1647143</v>
      </c>
      <c r="C24" s="5" t="n">
        <v>96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Retirement Savings Plan (Narrative) (Details) - USD ($)</t>
        </is>
      </c>
      <c r="B1" s="2" t="inlineStr">
        <is>
          <t>12 Months Ended</t>
        </is>
      </c>
    </row>
    <row r="2">
      <c r="B2" s="2" t="inlineStr">
        <is>
          <t>Apr. 30, 2021</t>
        </is>
      </c>
      <c r="C2" s="2" t="inlineStr">
        <is>
          <t>Apr. 30, 2020</t>
        </is>
      </c>
    </row>
    <row r="3">
      <c r="A3" s="3" t="inlineStr">
        <is>
          <t>Retirement Plans [Line Items]</t>
        </is>
      </c>
    </row>
    <row r="4">
      <c r="A4" s="4" t="inlineStr">
        <is>
          <t>Annual contribution to be matched by employer per participant</t>
        </is>
      </c>
      <c r="B4" s="4" t="inlineStr">
        <is>
          <t>25.00%</t>
        </is>
      </c>
    </row>
    <row r="5">
      <c r="A5" s="4" t="inlineStr">
        <is>
          <t>Percentage of match to participant contributions</t>
        </is>
      </c>
      <c r="B5" s="4" t="inlineStr">
        <is>
          <t>5.00%</t>
        </is>
      </c>
    </row>
    <row r="6">
      <c r="A6" s="4" t="inlineStr">
        <is>
          <t>Amount contributed towards retirement plans</t>
        </is>
      </c>
      <c r="B6" s="5" t="n">
        <v>186870</v>
      </c>
      <c r="C6" s="5" t="n">
        <v>201819</v>
      </c>
    </row>
    <row r="7">
      <c r="A7" s="4" t="inlineStr">
        <is>
          <t>Plan administration incurred total expenses</t>
        </is>
      </c>
      <c r="B7" s="6" t="n">
        <v>20569</v>
      </c>
      <c r="C7" s="5" t="n">
        <v>8250</v>
      </c>
    </row>
    <row r="8">
      <c r="A8" s="4" t="inlineStr">
        <is>
          <t>Maximum [Member]</t>
        </is>
      </c>
    </row>
    <row r="9">
      <c r="A9" s="3" t="inlineStr">
        <is>
          <t>Retirement Plans [Line Items]</t>
        </is>
      </c>
    </row>
    <row r="10">
      <c r="A10" s="4" t="inlineStr">
        <is>
          <t>Annual contribution to be matched by employer per participant</t>
        </is>
      </c>
      <c r="B10" s="5"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 income</t>
        </is>
      </c>
      <c r="B4" s="5" t="n">
        <v>1541019</v>
      </c>
      <c r="C4" s="5" t="n">
        <v>443102</v>
      </c>
    </row>
    <row r="5">
      <c r="A5" s="3" t="inlineStr">
        <is>
          <t>Adjustments to reconcile net income to net cash provided by operating activities</t>
        </is>
      </c>
    </row>
    <row r="6">
      <c r="A6" s="4" t="inlineStr">
        <is>
          <t>Depreciation and amortization of property, machinery and equipment</t>
        </is>
      </c>
      <c r="B6" s="6" t="n">
        <v>5124121</v>
      </c>
      <c r="C6" s="6" t="n">
        <v>4947200</v>
      </c>
    </row>
    <row r="7">
      <c r="A7" s="4" t="inlineStr">
        <is>
          <t>Amortization of right-of-use operating lease assets</t>
        </is>
      </c>
      <c r="B7" s="6" t="n">
        <v>2190076</v>
      </c>
      <c r="C7" s="6" t="n">
        <v>2088108</v>
      </c>
    </row>
    <row r="8">
      <c r="A8" s="4" t="inlineStr">
        <is>
          <t>Stock-based compensation</t>
        </is>
      </c>
      <c r="C8" s="6" t="n">
        <v>90432</v>
      </c>
    </row>
    <row r="9">
      <c r="A9" s="4" t="inlineStr">
        <is>
          <t>Restricted stock expense</t>
        </is>
      </c>
      <c r="B9" s="6" t="n">
        <v>57963</v>
      </c>
      <c r="C9" s="6" t="n">
        <v>54821</v>
      </c>
    </row>
    <row r="10">
      <c r="A10" s="4" t="inlineStr">
        <is>
          <t>Common stock expense</t>
        </is>
      </c>
      <c r="B10" s="6" t="n">
        <v>74280</v>
      </c>
    </row>
    <row r="11">
      <c r="A11" s="4" t="inlineStr">
        <is>
          <t>Provision for doubtful accounts</t>
        </is>
      </c>
      <c r="B11" s="4" t="inlineStr">
        <is>
          <t xml:space="preserve"> </t>
        </is>
      </c>
      <c r="C11" s="6" t="n">
        <v>95969</v>
      </c>
    </row>
    <row r="12">
      <c r="A12" s="4" t="inlineStr">
        <is>
          <t>Provision for inventory obsolescence</t>
        </is>
      </c>
      <c r="B12" s="6" t="n">
        <v>1172995</v>
      </c>
      <c r="C12" s="6" t="n">
        <v>221499</v>
      </c>
    </row>
    <row r="13">
      <c r="A13" s="4" t="inlineStr">
        <is>
          <t>Deferred income tax (benefit) expense</t>
        </is>
      </c>
      <c r="B13" s="6" t="n">
        <v>-1550914</v>
      </c>
      <c r="C13" s="6" t="n">
        <v>126210</v>
      </c>
    </row>
    <row r="14">
      <c r="A14" s="4" t="inlineStr">
        <is>
          <t>Amortization of intangible assets</t>
        </is>
      </c>
      <c r="B14" s="6" t="n">
        <v>354200</v>
      </c>
      <c r="C14" s="6" t="n">
        <v>362411</v>
      </c>
    </row>
    <row r="15">
      <c r="A15" s="4" t="inlineStr">
        <is>
          <t>Amortization of financing fees</t>
        </is>
      </c>
      <c r="B15" s="6" t="n">
        <v>319780</v>
      </c>
      <c r="C15" s="6" t="n">
        <v>121181</v>
      </c>
    </row>
    <row r="16">
      <c r="A16" s="4" t="inlineStr">
        <is>
          <t>Loss from disposal or sale of machinery and equipment</t>
        </is>
      </c>
      <c r="B16" s="6" t="n">
        <v>209260</v>
      </c>
      <c r="C16" s="6" t="n">
        <v>80678</v>
      </c>
    </row>
    <row r="17">
      <c r="A17" s="3" t="inlineStr">
        <is>
          <t>Changes in operating assets and liabilities</t>
        </is>
      </c>
    </row>
    <row r="18">
      <c r="A18" s="4" t="inlineStr">
        <is>
          <t>Accounts receivable</t>
        </is>
      </c>
      <c r="B18" s="6" t="n">
        <v>2021815</v>
      </c>
      <c r="C18" s="6" t="n">
        <v>540436</v>
      </c>
    </row>
    <row r="19">
      <c r="A19" s="4" t="inlineStr">
        <is>
          <t>Inventories</t>
        </is>
      </c>
      <c r="B19" s="6" t="n">
        <v>-12072227</v>
      </c>
      <c r="C19" s="6" t="n">
        <v>-1821293</v>
      </c>
    </row>
    <row r="20">
      <c r="A20" s="4" t="inlineStr">
        <is>
          <t>Prepaid expenses and other assets</t>
        </is>
      </c>
      <c r="B20" s="6" t="n">
        <v>-9101731</v>
      </c>
      <c r="C20" s="6" t="n">
        <v>-2366279</v>
      </c>
    </row>
    <row r="21">
      <c r="A21" s="4" t="inlineStr">
        <is>
          <t>Refundable and prepaid income taxes</t>
        </is>
      </c>
      <c r="B21" s="6" t="n">
        <v>1311204</v>
      </c>
      <c r="C21" s="6" t="n">
        <v>-360231</v>
      </c>
    </row>
    <row r="22">
      <c r="A22" s="4" t="inlineStr">
        <is>
          <t>Income taxes payable</t>
        </is>
      </c>
      <c r="B22" s="6" t="n">
        <v>814717</v>
      </c>
      <c r="C22" s="6" t="n">
        <v>360578</v>
      </c>
    </row>
    <row r="23">
      <c r="A23" s="4" t="inlineStr">
        <is>
          <t>Trade accounts payable</t>
        </is>
      </c>
      <c r="B23" s="6" t="n">
        <v>6885498</v>
      </c>
      <c r="C23" s="6" t="n">
        <v>10143939</v>
      </c>
    </row>
    <row r="24">
      <c r="A24" s="4" t="inlineStr">
        <is>
          <t>Deferred revenue</t>
        </is>
      </c>
      <c r="B24" s="6" t="n">
        <v>423971</v>
      </c>
    </row>
    <row r="25">
      <c r="A25" s="4" t="inlineStr">
        <is>
          <t>Operating lease liabilities</t>
        </is>
      </c>
      <c r="B25" s="6" t="n">
        <v>5886387</v>
      </c>
      <c r="C25" s="6" t="n">
        <v>1103636</v>
      </c>
    </row>
    <row r="26">
      <c r="A26" s="4" t="inlineStr">
        <is>
          <t>Accrued expenses and wages</t>
        </is>
      </c>
      <c r="B26" s="6" t="n">
        <v>2436532</v>
      </c>
      <c r="C26" s="6" t="n">
        <v>-778103</v>
      </c>
    </row>
    <row r="27">
      <c r="A27" s="4" t="inlineStr">
        <is>
          <t>Net cash provided by operating activities</t>
        </is>
      </c>
      <c r="B27" s="6" t="n">
        <v>8098946</v>
      </c>
      <c r="C27" s="6" t="n">
        <v>15454294</v>
      </c>
    </row>
    <row r="28">
      <c r="A28" s="3" t="inlineStr">
        <is>
          <t>Cash flows from investing activities</t>
        </is>
      </c>
    </row>
    <row r="29">
      <c r="A29" s="4" t="inlineStr">
        <is>
          <t>Purchases of machinery and equipment</t>
        </is>
      </c>
      <c r="B29" s="6" t="n">
        <v>-4747316</v>
      </c>
      <c r="C29" s="6" t="n">
        <v>-4646325</v>
      </c>
    </row>
    <row r="30">
      <c r="A30" s="4" t="inlineStr">
        <is>
          <t>Advances on note receivable</t>
        </is>
      </c>
      <c r="B30" s="6" t="n">
        <v>-5481500</v>
      </c>
      <c r="C30" s="6" t="n">
        <v>-768500</v>
      </c>
    </row>
    <row r="31">
      <c r="A31" s="4" t="inlineStr">
        <is>
          <t>Net cash used in investing activities</t>
        </is>
      </c>
      <c r="B31" s="6" t="n">
        <v>-10228816</v>
      </c>
      <c r="C31" s="6" t="n">
        <v>-5414825</v>
      </c>
    </row>
    <row r="32">
      <c r="A32" s="3" t="inlineStr">
        <is>
          <t>Cash flows from financing activities</t>
        </is>
      </c>
    </row>
    <row r="33">
      <c r="A33" s="4" t="inlineStr">
        <is>
          <t>Proceeds under equipment note</t>
        </is>
      </c>
      <c r="B33" s="6" t="n">
        <v>3345915</v>
      </c>
      <c r="C33" s="6" t="n">
        <v>383226</v>
      </c>
    </row>
    <row r="34">
      <c r="A34" s="4" t="inlineStr">
        <is>
          <t>Payments of contingent consideration</t>
        </is>
      </c>
      <c r="C34" s="6" t="n">
        <v>-57537</v>
      </c>
    </row>
    <row r="35">
      <c r="A35" s="4" t="inlineStr">
        <is>
          <t>Payments under finance lease and sale leaseback agreements</t>
        </is>
      </c>
      <c r="B35" s="6" t="n">
        <v>-1988106</v>
      </c>
      <c r="C35" s="6" t="n">
        <v>-2099685</v>
      </c>
    </row>
    <row r="36">
      <c r="A36" s="4" t="inlineStr">
        <is>
          <t>Payments under equipment note</t>
        </is>
      </c>
      <c r="B36" s="6" t="n">
        <v>-722554</v>
      </c>
      <c r="C36" s="6" t="n">
        <v>-411701</v>
      </c>
    </row>
    <row r="37">
      <c r="A37" s="4" t="inlineStr">
        <is>
          <t>Proceeds under building notes payable</t>
        </is>
      </c>
      <c r="B37" s="6" t="n">
        <v>6500000</v>
      </c>
      <c r="C37" s="6" t="n">
        <v>556000</v>
      </c>
    </row>
    <row r="38">
      <c r="A38" s="4" t="inlineStr">
        <is>
          <t>Payments under building notes payable</t>
        </is>
      </c>
      <c r="B38" s="6" t="n">
        <v>-6484798</v>
      </c>
      <c r="C38" s="6" t="n">
        <v>-283439</v>
      </c>
    </row>
    <row r="39">
      <c r="A39" s="4" t="inlineStr">
        <is>
          <t>Borrowings under revolving line of credit</t>
        </is>
      </c>
      <c r="B39" s="6" t="n">
        <v>367450952</v>
      </c>
      <c r="C39" s="6" t="n">
        <v>323132190</v>
      </c>
    </row>
    <row r="40">
      <c r="A40" s="4" t="inlineStr">
        <is>
          <t>Payments under revolving line of credit</t>
        </is>
      </c>
      <c r="B40" s="6" t="n">
        <v>-369127270</v>
      </c>
      <c r="C40" s="6" t="n">
        <v>-331670250</v>
      </c>
    </row>
    <row r="41">
      <c r="A41" s="4" t="inlineStr">
        <is>
          <t>Proceeds under PPP loan note payable</t>
        </is>
      </c>
      <c r="C41" s="6" t="n">
        <v>6282973</v>
      </c>
    </row>
    <row r="42">
      <c r="A42" s="4" t="inlineStr">
        <is>
          <t>Payments of debt financing costs</t>
        </is>
      </c>
      <c r="B42" s="6" t="n">
        <v>-114485</v>
      </c>
      <c r="C42" s="6" t="n">
        <v>-97611</v>
      </c>
    </row>
    <row r="43">
      <c r="A43" s="4" t="inlineStr">
        <is>
          <t>Net cash used in financing activities</t>
        </is>
      </c>
      <c r="B43" s="6" t="n">
        <v>-1140346</v>
      </c>
      <c r="C43" s="6" t="n">
        <v>-4265834</v>
      </c>
    </row>
    <row r="44">
      <c r="A44" s="4" t="inlineStr">
        <is>
          <t>Change in cash and cash equivalents</t>
        </is>
      </c>
      <c r="B44" s="6" t="n">
        <v>-3270216</v>
      </c>
      <c r="C44" s="6" t="n">
        <v>5773635</v>
      </c>
    </row>
    <row r="45">
      <c r="A45" s="4" t="inlineStr">
        <is>
          <t>Cash and cash equivalents at beginning of year</t>
        </is>
      </c>
      <c r="B45" s="6" t="n">
        <v>6779445</v>
      </c>
      <c r="C45" s="6" t="n">
        <v>1005810</v>
      </c>
    </row>
    <row r="46">
      <c r="A46" s="4" t="inlineStr">
        <is>
          <t>Cash and cash equivalents at end of year</t>
        </is>
      </c>
      <c r="B46" s="6" t="n">
        <v>3509229</v>
      </c>
      <c r="C46" s="6" t="n">
        <v>6779445</v>
      </c>
    </row>
    <row r="47">
      <c r="A47" s="3" t="inlineStr">
        <is>
          <t>Supplementary disclosures of cash flow information</t>
        </is>
      </c>
    </row>
    <row r="48">
      <c r="A48" s="4" t="inlineStr">
        <is>
          <t>Cash paid for interest</t>
        </is>
      </c>
      <c r="B48" s="6" t="n">
        <v>1179064</v>
      </c>
      <c r="C48" s="6" t="n">
        <v>1841381</v>
      </c>
    </row>
    <row r="49">
      <c r="A49" s="4" t="inlineStr">
        <is>
          <t>Cash paid for income taxes</t>
        </is>
      </c>
      <c r="B49" s="6" t="n">
        <v>474931</v>
      </c>
      <c r="C49" s="6" t="n">
        <v>827630</v>
      </c>
    </row>
    <row r="50">
      <c r="A50" s="4" t="inlineStr">
        <is>
          <t>Purchase of machinery and equipment financed under finance leases</t>
        </is>
      </c>
      <c r="B50" s="6" t="n">
        <v>837224</v>
      </c>
      <c r="C50" s="6" t="n">
        <v>1084543</v>
      </c>
    </row>
    <row r="51">
      <c r="A51" s="4" t="inlineStr">
        <is>
          <t>Financing of insurance policy</t>
        </is>
      </c>
      <c r="B51" s="5" t="n">
        <v>145558</v>
      </c>
      <c r="C51" s="5" t="n">
        <v>2195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2" customWidth="1" min="3" max="3"/>
    <col width="20" customWidth="1" min="4" max="4"/>
  </cols>
  <sheetData>
    <row r="1">
      <c r="A1" s="1" t="inlineStr">
        <is>
          <t>Major Customers and Concentration of Credit Risk (Narrative) (Details)</t>
        </is>
      </c>
      <c r="B1" s="2" t="inlineStr">
        <is>
          <t>12 Months Ended</t>
        </is>
      </c>
    </row>
    <row r="2">
      <c r="B2" s="2" t="inlineStr">
        <is>
          <t>Apr. 30, 2021USD ($)customer</t>
        </is>
      </c>
      <c r="C2" s="2" t="inlineStr">
        <is>
          <t>Apr. 30, 2020customer</t>
        </is>
      </c>
      <c r="D2" s="2" t="inlineStr">
        <is>
          <t>May 01, 2015USD ($)</t>
        </is>
      </c>
    </row>
    <row r="3">
      <c r="A3" s="4" t="inlineStr">
        <is>
          <t>Maximum [Member]</t>
        </is>
      </c>
    </row>
    <row r="4">
      <c r="A4" s="3" t="inlineStr">
        <is>
          <t>Concentration Risk [Line Items]</t>
        </is>
      </c>
    </row>
    <row r="5">
      <c r="A5" s="4" t="inlineStr">
        <is>
          <t>Amount FDIC deposit insurance insures</t>
        </is>
      </c>
      <c r="B5" s="5" t="n">
        <v>250000</v>
      </c>
    </row>
    <row r="6">
      <c r="A6" s="4" t="inlineStr">
        <is>
          <t>China [Member]</t>
        </is>
      </c>
    </row>
    <row r="7">
      <c r="A7" s="3" t="inlineStr">
        <is>
          <t>Concentration Risk [Line Items]</t>
        </is>
      </c>
    </row>
    <row r="8">
      <c r="A8" s="4" t="inlineStr">
        <is>
          <t>Cash</t>
        </is>
      </c>
      <c r="B8" s="5" t="n">
        <v>2823407</v>
      </c>
    </row>
    <row r="9">
      <c r="A9" s="4" t="inlineStr">
        <is>
          <t>Amount insured by deposit insurance program</t>
        </is>
      </c>
      <c r="D9" s="5" t="n">
        <v>81000</v>
      </c>
    </row>
    <row r="10">
      <c r="A10" s="4" t="inlineStr">
        <is>
          <t>Customer Concentration Risk [Member]</t>
        </is>
      </c>
    </row>
    <row r="11">
      <c r="A11" s="3" t="inlineStr">
        <is>
          <t>Concentration Risk [Line Items]</t>
        </is>
      </c>
    </row>
    <row r="12">
      <c r="A12" s="4" t="inlineStr">
        <is>
          <t>Number of customers accounted for net sales and account receivable | customer</t>
        </is>
      </c>
      <c r="B12" s="6" t="n">
        <v>2</v>
      </c>
      <c r="C12" s="6" t="n">
        <v>2</v>
      </c>
    </row>
    <row r="13">
      <c r="A13" s="4" t="inlineStr">
        <is>
          <t>Major Customer One [Member] | Revenue Benchmark [Member] | Customer Concentration Risk [Member]</t>
        </is>
      </c>
    </row>
    <row r="14">
      <c r="A14" s="3" t="inlineStr">
        <is>
          <t>Concentration Risk [Line Items]</t>
        </is>
      </c>
    </row>
    <row r="15">
      <c r="A15" s="4" t="inlineStr">
        <is>
          <t>Concentration risk from major customer, percentage</t>
        </is>
      </c>
      <c r="B15" s="4" t="inlineStr">
        <is>
          <t>17.90%</t>
        </is>
      </c>
      <c r="C15" s="4" t="inlineStr">
        <is>
          <t>16.70%</t>
        </is>
      </c>
    </row>
    <row r="16">
      <c r="A16" s="4" t="inlineStr">
        <is>
          <t>Major Customer One [Member] | Accounts Receivable [Member] | Customer Concentration Risk [Member]</t>
        </is>
      </c>
    </row>
    <row r="17">
      <c r="A17" s="3" t="inlineStr">
        <is>
          <t>Concentration Risk [Line Items]</t>
        </is>
      </c>
    </row>
    <row r="18">
      <c r="A18" s="4" t="inlineStr">
        <is>
          <t>Concentration risk from major customer, percentage</t>
        </is>
      </c>
      <c r="B18" s="4" t="inlineStr">
        <is>
          <t>3.80%</t>
        </is>
      </c>
      <c r="C18" s="4" t="inlineStr">
        <is>
          <t>3.60%</t>
        </is>
      </c>
    </row>
    <row r="19">
      <c r="A19" s="4" t="inlineStr">
        <is>
          <t>Major Customer Two [Member] | Revenue Benchmark [Member] | Customer Concentration Risk [Member]</t>
        </is>
      </c>
    </row>
    <row r="20">
      <c r="A20" s="3" t="inlineStr">
        <is>
          <t>Concentration Risk [Line Items]</t>
        </is>
      </c>
    </row>
    <row r="21">
      <c r="A21" s="4" t="inlineStr">
        <is>
          <t>Concentration risk from major customer, percentage</t>
        </is>
      </c>
      <c r="B21" s="4" t="inlineStr">
        <is>
          <t>16.20%</t>
        </is>
      </c>
      <c r="C21" s="4" t="inlineStr">
        <is>
          <t>14.10%</t>
        </is>
      </c>
    </row>
    <row r="22">
      <c r="A22" s="4" t="inlineStr">
        <is>
          <t>Major Customer Two [Member] | Accounts Receivable [Member] | Customer Concentration Risk [Member]</t>
        </is>
      </c>
    </row>
    <row r="23">
      <c r="A23" s="3" t="inlineStr">
        <is>
          <t>Concentration Risk [Line Items]</t>
        </is>
      </c>
    </row>
    <row r="24">
      <c r="A24" s="4" t="inlineStr">
        <is>
          <t>Concentration risk from major customer, percentage</t>
        </is>
      </c>
      <c r="B24" s="4" t="inlineStr">
        <is>
          <t>5.60%</t>
        </is>
      </c>
      <c r="C24" s="4" t="inlineStr">
        <is>
          <t>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Apr. 30, 2021</t>
        </is>
      </c>
    </row>
    <row r="2">
      <c r="A2" s="4" t="inlineStr">
        <is>
          <t>Minimum [Member]</t>
        </is>
      </c>
    </row>
    <row r="3">
      <c r="A3" s="3" t="inlineStr">
        <is>
          <t>Leases [Line Items]</t>
        </is>
      </c>
    </row>
    <row r="4">
      <c r="A4" s="4" t="inlineStr">
        <is>
          <t>Operating leases, term</t>
        </is>
      </c>
      <c r="B4" s="4" t="inlineStr">
        <is>
          <t>1 year</t>
        </is>
      </c>
    </row>
    <row r="5">
      <c r="A5" s="4" t="inlineStr">
        <is>
          <t>Maximum [Member]</t>
        </is>
      </c>
    </row>
    <row r="6">
      <c r="A6" s="3" t="inlineStr">
        <is>
          <t>Leases [Line Items]</t>
        </is>
      </c>
    </row>
    <row r="7">
      <c r="A7" s="4" t="inlineStr">
        <is>
          <t>Operating leases, term</t>
        </is>
      </c>
      <c r="B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Assets And Liabilities Related To Balance Sheet Classification) (Details) - USD ($)</t>
        </is>
      </c>
      <c r="B1" s="2" t="inlineStr">
        <is>
          <t>Apr. 30, 2021</t>
        </is>
      </c>
      <c r="C1" s="2" t="inlineStr">
        <is>
          <t>Apr. 30, 2020</t>
        </is>
      </c>
    </row>
    <row r="2">
      <c r="A2" s="3" t="inlineStr">
        <is>
          <t>Leases [Abstract]</t>
        </is>
      </c>
    </row>
    <row r="3">
      <c r="A3" s="4" t="inlineStr">
        <is>
          <t>Operating Leases: Right-of-use Assets</t>
        </is>
      </c>
      <c r="B3" s="5" t="n">
        <v>13015986</v>
      </c>
      <c r="C3" s="5" t="n">
        <v>7235166</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current liabilities</t>
        </is>
      </c>
      <c r="B5" s="5" t="n">
        <v>2843758</v>
      </c>
      <c r="C5" s="5" t="n">
        <v>2150161</v>
      </c>
    </row>
    <row r="6">
      <c r="A6" s="4" t="inlineStr">
        <is>
          <t>Operating Lease, Liability, Current, Statement of Financial Position [Extensible List]</t>
        </is>
      </c>
      <c r="B6" s="4" t="inlineStr">
        <is>
          <t>Operating lease current liabilities</t>
        </is>
      </c>
      <c r="C6" s="4" t="inlineStr">
        <is>
          <t>Operating lease current liabilities</t>
        </is>
      </c>
    </row>
    <row r="7">
      <c r="A7" s="4" t="inlineStr">
        <is>
          <t>Operating lease noncurrent liabilities</t>
        </is>
      </c>
      <c r="B7" s="5" t="n">
        <v>10474601</v>
      </c>
      <c r="C7" s="5" t="n">
        <v>5281811</v>
      </c>
    </row>
    <row r="8">
      <c r="A8" s="4" t="inlineStr">
        <is>
          <t>Operating Lease, Liability, Noncurrent, Statement of Financial Position [Extensible List]</t>
        </is>
      </c>
      <c r="B8" s="4" t="inlineStr">
        <is>
          <t>Operating lease noncurrent liabilities</t>
        </is>
      </c>
      <c r="C8" s="4" t="inlineStr">
        <is>
          <t>Operating lease noncurrent liabilities</t>
        </is>
      </c>
    </row>
    <row r="9">
      <c r="A9" s="4" t="inlineStr">
        <is>
          <t>Finance Leases: Right-of-use Assets</t>
        </is>
      </c>
      <c r="B9" s="5" t="n">
        <v>5843068</v>
      </c>
      <c r="C9" s="5" t="n">
        <v>6443954</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current liabilities</t>
        </is>
      </c>
      <c r="B11" s="5" t="n">
        <v>1455638</v>
      </c>
      <c r="C11" s="5" t="n">
        <v>1902295</v>
      </c>
    </row>
    <row r="12">
      <c r="A12" s="4" t="inlineStr">
        <is>
          <t>Finance Lease, Liability, Current, Statement of Financial Position [Extensible List]</t>
        </is>
      </c>
      <c r="B12" s="4" t="inlineStr">
        <is>
          <t>Finance lease current liabilities</t>
        </is>
      </c>
      <c r="C12" s="4" t="inlineStr">
        <is>
          <t>Finance lease current liabilities</t>
        </is>
      </c>
    </row>
    <row r="13">
      <c r="A13" s="4" t="inlineStr">
        <is>
          <t>Finance lease noncurrent liabilities</t>
        </is>
      </c>
      <c r="B13" s="5" t="n">
        <v>1180496</v>
      </c>
      <c r="C13" s="5" t="n">
        <v>1884722</v>
      </c>
    </row>
    <row r="14">
      <c r="A14" s="4" t="inlineStr">
        <is>
          <t>Finance Lease, Liability, Noncurrent, Statement of Financial Position [Extensible List]</t>
        </is>
      </c>
      <c r="B14" s="4" t="inlineStr">
        <is>
          <t>Finance lease noncurrent liabilities</t>
        </is>
      </c>
      <c r="C14" s="4" t="inlineStr">
        <is>
          <t>Finance lease non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Components Of Lease Expense) (Details) - USD ($)</t>
        </is>
      </c>
      <c r="B1" s="2" t="inlineStr">
        <is>
          <t>12 Months Ended</t>
        </is>
      </c>
    </row>
    <row r="2">
      <c r="B2" s="2" t="inlineStr">
        <is>
          <t>Apr. 30, 2021</t>
        </is>
      </c>
      <c r="C2" s="2" t="inlineStr">
        <is>
          <t>Apr. 30, 2020</t>
        </is>
      </c>
    </row>
    <row r="3">
      <c r="A3" s="3" t="inlineStr">
        <is>
          <t>Leases [Abstract]</t>
        </is>
      </c>
    </row>
    <row r="4">
      <c r="A4" s="4" t="inlineStr">
        <is>
          <t>Operating lease cost</t>
        </is>
      </c>
      <c r="B4" s="5" t="n">
        <v>1595651</v>
      </c>
      <c r="C4" s="5" t="n">
        <v>2483385</v>
      </c>
    </row>
    <row r="5">
      <c r="A5" s="4" t="inlineStr">
        <is>
          <t>Variable lease cost</t>
        </is>
      </c>
      <c r="B5" s="6" t="n">
        <v>324833</v>
      </c>
      <c r="C5" s="6" t="n">
        <v>300274</v>
      </c>
    </row>
    <row r="6">
      <c r="A6" s="4" t="inlineStr">
        <is>
          <t>Short term lease cost</t>
        </is>
      </c>
      <c r="B6" s="6" t="n">
        <v>6600</v>
      </c>
      <c r="C6" s="6" t="n">
        <v>5400</v>
      </c>
    </row>
    <row r="7">
      <c r="A7" s="4" t="inlineStr">
        <is>
          <t>Amortization of right-of-use assets</t>
        </is>
      </c>
      <c r="B7" s="6" t="n">
        <v>1868592</v>
      </c>
      <c r="C7" s="6" t="n">
        <v>451870</v>
      </c>
    </row>
    <row r="8">
      <c r="A8" s="4" t="inlineStr">
        <is>
          <t>Interest expense</t>
        </is>
      </c>
      <c r="B8" s="6" t="n">
        <v>252208</v>
      </c>
      <c r="C8" s="6" t="n">
        <v>275217</v>
      </c>
    </row>
    <row r="9">
      <c r="A9" s="4" t="inlineStr">
        <is>
          <t>Total</t>
        </is>
      </c>
      <c r="B9" s="5" t="n">
        <v>4047884</v>
      </c>
      <c r="C9" s="5" t="n">
        <v>35161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Apr. 30, 2021</t>
        </is>
      </c>
      <c r="C1" s="2" t="inlineStr">
        <is>
          <t>Apr. 30, 2020</t>
        </is>
      </c>
    </row>
    <row r="2">
      <c r="A2" s="3" t="inlineStr">
        <is>
          <t>Leases [Abstract]</t>
        </is>
      </c>
    </row>
    <row r="3">
      <c r="A3" s="4" t="inlineStr">
        <is>
          <t>Operating Leases: Weighted average remaining lease term (months)</t>
        </is>
      </c>
      <c r="B3" s="4" t="inlineStr">
        <is>
          <t>55 months 12 days</t>
        </is>
      </c>
      <c r="C3" s="4" t="inlineStr">
        <is>
          <t>52 months 21 days</t>
        </is>
      </c>
    </row>
    <row r="4">
      <c r="A4" s="4" t="inlineStr">
        <is>
          <t>Operating Leases: Weighted average discount rate</t>
        </is>
      </c>
      <c r="B4" s="4" t="inlineStr">
        <is>
          <t>3.10%</t>
        </is>
      </c>
      <c r="C4" s="4" t="inlineStr">
        <is>
          <t>3.80%</t>
        </is>
      </c>
    </row>
    <row r="5">
      <c r="A5" s="4" t="inlineStr">
        <is>
          <t>Finance Leases: Weighted average remaining lease term (months)</t>
        </is>
      </c>
      <c r="B5" s="4" t="inlineStr">
        <is>
          <t>18 months 22 days</t>
        </is>
      </c>
      <c r="C5" s="4" t="inlineStr">
        <is>
          <t>26 months 8 days</t>
        </is>
      </c>
    </row>
    <row r="6">
      <c r="A6" s="4" t="inlineStr">
        <is>
          <t>Finance Leases: Weighted average discount rate</t>
        </is>
      </c>
      <c r="B6" s="4" t="inlineStr">
        <is>
          <t>7.50%</t>
        </is>
      </c>
      <c r="C6" s="4" t="inlineStr">
        <is>
          <t>7.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Apr. 30, 2021</t>
        </is>
      </c>
      <c r="C1" s="2" t="inlineStr">
        <is>
          <t>Apr. 30, 2020</t>
        </is>
      </c>
    </row>
    <row r="2">
      <c r="A2" s="3" t="inlineStr">
        <is>
          <t>Operating Leases</t>
        </is>
      </c>
    </row>
    <row r="3">
      <c r="A3" s="4" t="inlineStr">
        <is>
          <t>For the fiscal year ending April 30: 2022</t>
        </is>
      </c>
      <c r="B3" s="5" t="n">
        <v>3200860</v>
      </c>
    </row>
    <row r="4">
      <c r="A4" s="4" t="inlineStr">
        <is>
          <t>For the fiscal year ending April 30: 2023</t>
        </is>
      </c>
      <c r="B4" s="6" t="n">
        <v>3450514</v>
      </c>
    </row>
    <row r="5">
      <c r="A5" s="4" t="inlineStr">
        <is>
          <t>For the fiscal year ending April 30: 2024</t>
        </is>
      </c>
      <c r="B5" s="6" t="n">
        <v>2973305</v>
      </c>
    </row>
    <row r="6">
      <c r="A6" s="4" t="inlineStr">
        <is>
          <t>For the fiscal year ending April 30: 2025</t>
        </is>
      </c>
      <c r="B6" s="6" t="n">
        <v>2352505</v>
      </c>
    </row>
    <row r="7">
      <c r="A7" s="4" t="inlineStr">
        <is>
          <t>For the fiscal year ending April 30: 2026</t>
        </is>
      </c>
      <c r="B7" s="6" t="n">
        <v>1734251</v>
      </c>
    </row>
    <row r="8">
      <c r="A8" s="4" t="inlineStr">
        <is>
          <t>Thereafter</t>
        </is>
      </c>
      <c r="B8" s="6" t="n">
        <v>417388</v>
      </c>
    </row>
    <row r="9">
      <c r="A9" s="4" t="inlineStr">
        <is>
          <t>Total undiscounted lease payments</t>
        </is>
      </c>
      <c r="B9" s="6" t="n">
        <v>14128823</v>
      </c>
    </row>
    <row r="10">
      <c r="A10" s="4" t="inlineStr">
        <is>
          <t>Present value discount, less interest</t>
        </is>
      </c>
      <c r="B10" s="6" t="n">
        <v>810464</v>
      </c>
    </row>
    <row r="11">
      <c r="A11" s="4" t="inlineStr">
        <is>
          <t>Lease liability</t>
        </is>
      </c>
      <c r="B11" s="6" t="n">
        <v>13318359</v>
      </c>
    </row>
    <row r="12">
      <c r="A12" s="3" t="inlineStr">
        <is>
          <t>Finance Leases</t>
        </is>
      </c>
    </row>
    <row r="13">
      <c r="A13" s="4" t="inlineStr">
        <is>
          <t>For the fiscal year ending April 30: 2022</t>
        </is>
      </c>
      <c r="B13" s="6" t="n">
        <v>1610947</v>
      </c>
    </row>
    <row r="14">
      <c r="A14" s="4" t="inlineStr">
        <is>
          <t>For the fiscal year ending April 30: 2023</t>
        </is>
      </c>
      <c r="B14" s="6" t="n">
        <v>734626</v>
      </c>
    </row>
    <row r="15">
      <c r="A15" s="4" t="inlineStr">
        <is>
          <t>For the fiscal year ending April 30: 2024</t>
        </is>
      </c>
      <c r="B15" s="6" t="n">
        <v>404042</v>
      </c>
    </row>
    <row r="16">
      <c r="A16" s="4" t="inlineStr">
        <is>
          <t>For the fiscal year ending April 30: 2025</t>
        </is>
      </c>
      <c r="B16" s="6" t="n">
        <v>148908</v>
      </c>
    </row>
    <row r="17">
      <c r="A17" s="4" t="inlineStr">
        <is>
          <t>For the fiscal year ending April 30: 2026</t>
        </is>
      </c>
      <c r="B17" s="4" t="inlineStr">
        <is>
          <t xml:space="preserve"> </t>
        </is>
      </c>
    </row>
    <row r="18">
      <c r="A18" s="4" t="inlineStr">
        <is>
          <t>Thereafter</t>
        </is>
      </c>
      <c r="B18" s="4" t="inlineStr">
        <is>
          <t xml:space="preserve"> </t>
        </is>
      </c>
    </row>
    <row r="19">
      <c r="A19" s="4" t="inlineStr">
        <is>
          <t>Total undiscounted lease payments</t>
        </is>
      </c>
      <c r="B19" s="6" t="n">
        <v>2898523</v>
      </c>
    </row>
    <row r="20">
      <c r="A20" s="4" t="inlineStr">
        <is>
          <t>Present value discount, less interest</t>
        </is>
      </c>
      <c r="B20" s="6" t="n">
        <v>262389</v>
      </c>
    </row>
    <row r="21">
      <c r="A21" s="4" t="inlineStr">
        <is>
          <t>Lease liability</t>
        </is>
      </c>
      <c r="B21" s="5" t="n">
        <v>2636134</v>
      </c>
      <c r="C21" s="5" t="n">
        <v>3787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t>
        </is>
      </c>
      <c r="B1" s="2" t="inlineStr">
        <is>
          <t>12 Months Ended</t>
        </is>
      </c>
    </row>
    <row r="2">
      <c r="B2" s="2" t="inlineStr">
        <is>
          <t>Apr. 30, 2021</t>
        </is>
      </c>
      <c r="C2" s="2" t="inlineStr">
        <is>
          <t>Apr. 30, 2020</t>
        </is>
      </c>
    </row>
    <row r="3">
      <c r="A3" s="3" t="inlineStr">
        <is>
          <t>Leases [Abstract]</t>
        </is>
      </c>
    </row>
    <row r="4">
      <c r="A4" s="4" t="inlineStr">
        <is>
          <t>Operating cash flows from finance leases</t>
        </is>
      </c>
      <c r="B4" s="5" t="n">
        <v>252208</v>
      </c>
      <c r="C4" s="5" t="n">
        <v>275217</v>
      </c>
    </row>
    <row r="5">
      <c r="A5" s="4" t="inlineStr">
        <is>
          <t>Operating cash flows from operating leases</t>
        </is>
      </c>
      <c r="B5" s="6" t="n">
        <v>208639</v>
      </c>
      <c r="C5" s="6" t="n">
        <v>275654</v>
      </c>
    </row>
    <row r="6">
      <c r="A6" s="4" t="inlineStr">
        <is>
          <t>Financing cash flows from finance leases</t>
        </is>
      </c>
      <c r="B6" s="6" t="n">
        <v>1988106</v>
      </c>
      <c r="C6" s="6" t="n">
        <v>2099685</v>
      </c>
    </row>
    <row r="7">
      <c r="A7" s="4" t="inlineStr">
        <is>
          <t>Right-of-use assets obtained in exchange for new finance lease liabilities</t>
        </is>
      </c>
      <c r="B7" s="6" t="n">
        <v>837224</v>
      </c>
      <c r="C7" s="6" t="n">
        <v>1084543</v>
      </c>
    </row>
    <row r="8">
      <c r="A8" s="4" t="inlineStr">
        <is>
          <t>Right-of-use assets obtained in exchange for operating lease liabilities</t>
        </is>
      </c>
      <c r="B8" s="5" t="n">
        <v>7970896</v>
      </c>
      <c r="C8" s="5" t="n">
        <v>33055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 Compensation And Equity Transactions (Narrative) (Details) - USD ($)</t>
        </is>
      </c>
      <c r="B1" s="2" t="inlineStr">
        <is>
          <t>1 Months Ended</t>
        </is>
      </c>
      <c r="E1" s="2" t="inlineStr">
        <is>
          <t>12 Months Ended</t>
        </is>
      </c>
    </row>
    <row r="2">
      <c r="B2" s="2" t="inlineStr">
        <is>
          <t>Jul. 31, 2021</t>
        </is>
      </c>
      <c r="C2" s="2" t="inlineStr">
        <is>
          <t>Nov. 30, 2020</t>
        </is>
      </c>
      <c r="D2" s="2" t="inlineStr">
        <is>
          <t>Dec. 31, 2019</t>
        </is>
      </c>
      <c r="E2" s="2" t="inlineStr">
        <is>
          <t>Apr. 30, 2022</t>
        </is>
      </c>
      <c r="F2" s="2" t="inlineStr">
        <is>
          <t>Apr. 30, 2021</t>
        </is>
      </c>
      <c r="G2" s="2" t="inlineStr">
        <is>
          <t>Apr. 30, 2020</t>
        </is>
      </c>
    </row>
    <row r="3">
      <c r="A3" s="3" t="inlineStr">
        <is>
          <t>Share Based Compensation Arrangement By Share Based Payment Award [Line Items]</t>
        </is>
      </c>
    </row>
    <row r="4">
      <c r="A4" s="4" t="inlineStr">
        <is>
          <t>Options granted</t>
        </is>
      </c>
      <c r="F4" s="4" t="inlineStr">
        <is>
          <t xml:space="preserve"> </t>
        </is>
      </c>
      <c r="G4" s="6" t="n">
        <v>48000</v>
      </c>
    </row>
    <row r="5">
      <c r="A5" s="4" t="inlineStr">
        <is>
          <t>Recognized stock-based compensation</t>
        </is>
      </c>
      <c r="G5" s="5" t="n">
        <v>90432</v>
      </c>
    </row>
    <row r="6">
      <c r="A6" s="4" t="inlineStr">
        <is>
          <t>Aggregate intrinsic value of options outstanding</t>
        </is>
      </c>
      <c r="F6" s="5" t="n">
        <v>362281</v>
      </c>
      <c r="G6" s="5" t="n">
        <v>0</v>
      </c>
    </row>
    <row r="7">
      <c r="A7" s="4" t="inlineStr">
        <is>
          <t>Non-vested stock options</t>
        </is>
      </c>
      <c r="F7" s="6" t="n">
        <v>0</v>
      </c>
    </row>
    <row r="8">
      <c r="A8" s="4" t="inlineStr">
        <is>
          <t>Employees Plan [Member] | Employee Stock Option [Member]</t>
        </is>
      </c>
    </row>
    <row r="9">
      <c r="A9" s="3" t="inlineStr">
        <is>
          <t>Share Based Compensation Arrangement By Share Based Payment Award [Line Items]</t>
        </is>
      </c>
    </row>
    <row r="10">
      <c r="A10" s="4" t="inlineStr">
        <is>
          <t>Number of shares available for future issuance</t>
        </is>
      </c>
      <c r="F10" s="6" t="n">
        <v>102000</v>
      </c>
    </row>
    <row r="11">
      <c r="A11" s="4" t="inlineStr">
        <is>
          <t>Maximum term of options granted</t>
        </is>
      </c>
      <c r="F11" s="4" t="inlineStr">
        <is>
          <t>10 years</t>
        </is>
      </c>
    </row>
    <row r="12">
      <c r="A12" s="4" t="inlineStr">
        <is>
          <t>Options granted</t>
        </is>
      </c>
      <c r="F12" s="6" t="n">
        <v>0</v>
      </c>
      <c r="G12" s="6" t="n">
        <v>48000</v>
      </c>
    </row>
    <row r="13">
      <c r="A13" s="4" t="inlineStr">
        <is>
          <t>Recognized stock-based compensation</t>
        </is>
      </c>
      <c r="G13" s="5" t="n">
        <v>90432</v>
      </c>
    </row>
    <row r="14">
      <c r="A14" s="4" t="inlineStr">
        <is>
          <t>Unrecognized compensation expense</t>
        </is>
      </c>
      <c r="F14" s="5" t="n">
        <v>0</v>
      </c>
      <c r="G14" s="6" t="n">
        <v>0</v>
      </c>
    </row>
    <row r="15">
      <c r="A15" s="4" t="inlineStr">
        <is>
          <t>Non Employee Director Plan [Member] | Restricted Stock [Member]</t>
        </is>
      </c>
    </row>
    <row r="16">
      <c r="A16" s="3" t="inlineStr">
        <is>
          <t>Share Based Compensation Arrangement By Share Based Payment Award [Line Items]</t>
        </is>
      </c>
    </row>
    <row r="17">
      <c r="A17" s="4" t="inlineStr">
        <is>
          <t>Number of shares available for future issuance</t>
        </is>
      </c>
      <c r="F17" s="6" t="n">
        <v>7500</v>
      </c>
    </row>
    <row r="18">
      <c r="A18" s="4" t="inlineStr">
        <is>
          <t>Vesting period</t>
        </is>
      </c>
      <c r="F18" s="4" t="inlineStr">
        <is>
          <t>6 months</t>
        </is>
      </c>
    </row>
    <row r="19">
      <c r="A19" s="4" t="inlineStr">
        <is>
          <t>2018 Non-Employee Director Restricted Stock Plan [Member] | Restricted Stock [Member]</t>
        </is>
      </c>
    </row>
    <row r="20">
      <c r="A20" s="3" t="inlineStr">
        <is>
          <t>Share Based Compensation Arrangement By Share Based Payment Award [Line Items]</t>
        </is>
      </c>
    </row>
    <row r="21">
      <c r="A21" s="4" t="inlineStr">
        <is>
          <t>Recognized stock-based compensation</t>
        </is>
      </c>
      <c r="F21" s="5" t="n">
        <v>57963</v>
      </c>
      <c r="G21" s="6" t="n">
        <v>54821</v>
      </c>
    </row>
    <row r="22">
      <c r="A22" s="4" t="inlineStr">
        <is>
          <t>Restricted stock issued</t>
        </is>
      </c>
      <c r="C22" s="6" t="n">
        <v>15000</v>
      </c>
      <c r="D22" s="6" t="n">
        <v>15000</v>
      </c>
    </row>
    <row r="23">
      <c r="A23" s="4" t="inlineStr">
        <is>
          <t>Balance of unrecognized compensation expense related to restricted stock award</t>
        </is>
      </c>
      <c r="F23" s="5" t="n">
        <v>8716</v>
      </c>
      <c r="G23" s="5" t="n">
        <v>15229</v>
      </c>
    </row>
    <row r="24">
      <c r="A24" s="4" t="inlineStr">
        <is>
          <t>2018 Non-Employee Director Restricted Stock Plan [Member] | Restricted Stock [Member] | Forecast [Member]</t>
        </is>
      </c>
    </row>
    <row r="25">
      <c r="A25" s="3" t="inlineStr">
        <is>
          <t>Share Based Compensation Arrangement By Share Based Payment Award [Line Items]</t>
        </is>
      </c>
    </row>
    <row r="26">
      <c r="A26" s="4" t="inlineStr">
        <is>
          <t>Recognized stock-based compensation</t>
        </is>
      </c>
      <c r="E26" s="5" t="n">
        <v>37125</v>
      </c>
    </row>
    <row r="27">
      <c r="A27" s="4" t="inlineStr">
        <is>
          <t>Restricted stock issued</t>
        </is>
      </c>
      <c r="B27" s="6" t="n">
        <v>7500</v>
      </c>
    </row>
    <row r="28">
      <c r="A28" s="4" t="inlineStr">
        <is>
          <t>2018 Non-Employee Director Restricted Stock Plan [Member] | Restricted Stock [Member] | Mr. Horek [Member] | Forecast [Member]</t>
        </is>
      </c>
    </row>
    <row r="29">
      <c r="A29" s="3" t="inlineStr">
        <is>
          <t>Share Based Compensation Arrangement By Share Based Payment Award [Line Items]</t>
        </is>
      </c>
    </row>
    <row r="30">
      <c r="A30" s="4" t="inlineStr">
        <is>
          <t>Shares of restricted stock granted</t>
        </is>
      </c>
      <c r="B30" s="6" t="n">
        <v>1500</v>
      </c>
    </row>
    <row r="31">
      <c r="A31" s="4" t="inlineStr">
        <is>
          <t>2018 Non-Employee Director Restricted Stock Plan [Member] | Restricted Stock [Member] | Mr. Mantia [Member] | Forecast [Member]</t>
        </is>
      </c>
    </row>
    <row r="32">
      <c r="A32" s="3" t="inlineStr">
        <is>
          <t>Share Based Compensation Arrangement By Share Based Payment Award [Line Items]</t>
        </is>
      </c>
    </row>
    <row r="33">
      <c r="A33" s="4" t="inlineStr">
        <is>
          <t>Shares of restricted stock granted</t>
        </is>
      </c>
      <c r="B33" s="6" t="n">
        <v>1500</v>
      </c>
    </row>
    <row r="34">
      <c r="A34" s="4" t="inlineStr">
        <is>
          <t>2018 Non-Employee Director Restricted Stock Plan [Member] | Restricted Stock [Member] | Mr. Plante [Member] | Forecast [Member]</t>
        </is>
      </c>
    </row>
    <row r="35">
      <c r="A35" s="3" t="inlineStr">
        <is>
          <t>Share Based Compensation Arrangement By Share Based Payment Award [Line Items]</t>
        </is>
      </c>
    </row>
    <row r="36">
      <c r="A36" s="4" t="inlineStr">
        <is>
          <t>Shares of restricted stock granted</t>
        </is>
      </c>
      <c r="B36" s="6" t="n">
        <v>1500</v>
      </c>
    </row>
    <row r="37">
      <c r="A37" s="4" t="inlineStr">
        <is>
          <t>2018 Non-Employee Director Restricted Stock Plan [Member] | Restricted Stock [Member] | Mr. Rieck [Member] | Forecast [Member]</t>
        </is>
      </c>
    </row>
    <row r="38">
      <c r="A38" s="3" t="inlineStr">
        <is>
          <t>Share Based Compensation Arrangement By Share Based Payment Award [Line Items]</t>
        </is>
      </c>
    </row>
    <row r="39">
      <c r="A39" s="4" t="inlineStr">
        <is>
          <t>Shares of restricted stock granted</t>
        </is>
      </c>
      <c r="B39" s="6" t="n">
        <v>1500</v>
      </c>
    </row>
    <row r="40">
      <c r="A40" s="4" t="inlineStr">
        <is>
          <t>2018 Non-Employee Director Restricted Stock Plan [Member] | Restricted Stock [Member] | Mr. Vyas [Member] | Forecast [Member]</t>
        </is>
      </c>
    </row>
    <row r="41">
      <c r="A41" s="3" t="inlineStr">
        <is>
          <t>Share Based Compensation Arrangement By Share Based Payment Award [Line Items]</t>
        </is>
      </c>
    </row>
    <row r="42">
      <c r="A42" s="4" t="inlineStr">
        <is>
          <t>Shares of restricted stock granted</t>
        </is>
      </c>
      <c r="B42" s="6" t="n">
        <v>15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quity Transactions (Summarized Option Activity) (Details) - $ / shares</t>
        </is>
      </c>
      <c r="B1" s="2" t="inlineStr">
        <is>
          <t>12 Months Ended</t>
        </is>
      </c>
    </row>
    <row r="2">
      <c r="B2" s="2" t="inlineStr">
        <is>
          <t>Apr. 30, 2021</t>
        </is>
      </c>
      <c r="C2" s="2" t="inlineStr">
        <is>
          <t>Apr. 30, 2020</t>
        </is>
      </c>
      <c r="D2" s="2" t="inlineStr">
        <is>
          <t>Apr. 30, 2019</t>
        </is>
      </c>
    </row>
    <row r="3">
      <c r="A3" s="3" t="inlineStr">
        <is>
          <t>Number of securities to be issued upon exercise of outstanding options</t>
        </is>
      </c>
    </row>
    <row r="4">
      <c r="A4" s="4" t="inlineStr">
        <is>
          <t>Outstanding, beginning balance</t>
        </is>
      </c>
      <c r="B4" s="6" t="n">
        <v>513232</v>
      </c>
      <c r="C4" s="6" t="n">
        <v>465232</v>
      </c>
    </row>
    <row r="5">
      <c r="A5" s="4" t="inlineStr">
        <is>
          <t>Options granted</t>
        </is>
      </c>
      <c r="B5" s="4" t="inlineStr">
        <is>
          <t xml:space="preserve"> </t>
        </is>
      </c>
      <c r="C5" s="6" t="n">
        <v>48000</v>
      </c>
    </row>
    <row r="6">
      <c r="A6" s="4" t="inlineStr">
        <is>
          <t>Outstanding, ending balance</t>
        </is>
      </c>
      <c r="B6" s="6" t="n">
        <v>513232</v>
      </c>
      <c r="C6" s="6" t="n">
        <v>513232</v>
      </c>
    </row>
    <row r="7">
      <c r="A7" s="3" t="inlineStr">
        <is>
          <t>Weighted-average exercise price</t>
        </is>
      </c>
    </row>
    <row r="8">
      <c r="A8" s="4" t="inlineStr">
        <is>
          <t>Outstanding, Weighted-average exercise price, beginning balance</t>
        </is>
      </c>
      <c r="B8" s="7" t="n">
        <v>5.13</v>
      </c>
      <c r="C8" s="7" t="n">
        <v>5.22</v>
      </c>
    </row>
    <row r="9">
      <c r="A9" s="4" t="inlineStr">
        <is>
          <t>Options granted, Weighted-average exercise price</t>
        </is>
      </c>
      <c r="B9" s="4" t="inlineStr">
        <is>
          <t xml:space="preserve"> </t>
        </is>
      </c>
      <c r="C9" s="9" t="n">
        <v>4.28</v>
      </c>
    </row>
    <row r="10">
      <c r="A10" s="4" t="inlineStr">
        <is>
          <t>Outstanding, Weighted-average exercise price, ending balance</t>
        </is>
      </c>
      <c r="B10" s="7" t="n">
        <v>5.13</v>
      </c>
      <c r="C10" s="7" t="n">
        <v>5.13</v>
      </c>
    </row>
    <row r="11">
      <c r="A11" s="4" t="inlineStr">
        <is>
          <t>Outstanding, Number of options exercisable at end of year</t>
        </is>
      </c>
      <c r="B11" s="6" t="n">
        <v>513232</v>
      </c>
      <c r="C11" s="6" t="n">
        <v>513232</v>
      </c>
      <c r="D11" s="6" t="n">
        <v>4652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And Equity Transactions (Stock Options Outstanding, Exercisable, And Non-vested) (Details)</t>
        </is>
      </c>
      <c r="B1" s="2" t="inlineStr">
        <is>
          <t>12 Months Ended</t>
        </is>
      </c>
    </row>
    <row r="2">
      <c r="B2" s="2" t="inlineStr">
        <is>
          <t>Apr. 30, 2021$ / sharesshares</t>
        </is>
      </c>
    </row>
    <row r="3">
      <c r="A3" s="3" t="inlineStr">
        <is>
          <t>Share-based Compensation, Shares Authorized under Stock Option Plans, Exercise Price Range [Line Items]</t>
        </is>
      </c>
    </row>
    <row r="4">
      <c r="A4" s="4" t="inlineStr">
        <is>
          <t>Number outstanding, Options outstanding and exercisable | shares</t>
        </is>
      </c>
      <c r="B4" s="6" t="n">
        <v>513232</v>
      </c>
    </row>
    <row r="5">
      <c r="A5" s="4" t="inlineStr">
        <is>
          <t>Weighted-average exercise price, Options outstanding and exercisable</t>
        </is>
      </c>
      <c r="B5" s="7" t="n">
        <v>5.13</v>
      </c>
    </row>
    <row r="6">
      <c r="A6" s="4" t="inlineStr">
        <is>
          <t>$3.60 - 5.40 [Member]</t>
        </is>
      </c>
    </row>
    <row r="7">
      <c r="A7" s="3" t="inlineStr">
        <is>
          <t>Share-based Compensation, Shares Authorized under Stock Option Plans, Exercise Price Range [Line Items]</t>
        </is>
      </c>
    </row>
    <row r="8">
      <c r="A8" s="4" t="inlineStr">
        <is>
          <t>Range of exercise prices, lower</t>
        </is>
      </c>
      <c r="B8" s="9" t="n">
        <v>3.2</v>
      </c>
    </row>
    <row r="9">
      <c r="A9" s="4" t="inlineStr">
        <is>
          <t>Range of exercise prices, upper</t>
        </is>
      </c>
      <c r="B9" s="7" t="n">
        <v>6.45</v>
      </c>
    </row>
    <row r="10">
      <c r="A10" s="4" t="inlineStr">
        <is>
          <t>Number outstanding, Options outstanding and exercisable | shares</t>
        </is>
      </c>
      <c r="B10" s="6" t="n">
        <v>513232</v>
      </c>
    </row>
    <row r="11">
      <c r="A11" s="4" t="inlineStr">
        <is>
          <t>Weighted-average remaining contract life, Options outstanding and exercisable</t>
        </is>
      </c>
      <c r="B11" s="4" t="inlineStr">
        <is>
          <t>5 years 14 days</t>
        </is>
      </c>
    </row>
    <row r="12">
      <c r="A12" s="4" t="inlineStr">
        <is>
          <t>Weighted-average exercise price, Options outstanding and exercisable</t>
        </is>
      </c>
      <c r="B12" s="7" t="n">
        <v>5.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Apr. 30, 2021</t>
        </is>
      </c>
    </row>
    <row r="3">
      <c r="A3" s="3" t="inlineStr">
        <is>
          <t>Description Of The Business [Abstract]</t>
        </is>
      </c>
    </row>
    <row r="4">
      <c r="A4" s="4" t="inlineStr">
        <is>
          <t>Description Of The Business</t>
        </is>
      </c>
      <c r="B4" s="4" t="inlineStr">
        <is>
          <t>NOTE A - DESCRIP TION OF THE BUSINESS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21, the Company provided these manufacturing services through an international network of facilities located in the United States, Mexico, China, Vietnam and Taiwan. Approximately 39 % of the total assets of the Company are located in foreign jurisdictions outside the United States as of April 30, 2021, 21 % and 15 % of the total assets were located in Mexico and China, respectively, and 3 % in other foreign locations. As of April 30, 2020, approximately 37 % of the total assets were located in foreign jurisdictions, 17 % were located in each of China and Mexico, and 3 % in other foreign lo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Summary Of Quarterly Financial Data) (Details)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Quarterly Financial Data [Line Items]</t>
        </is>
      </c>
    </row>
    <row r="4">
      <c r="A4" s="4" t="inlineStr">
        <is>
          <t>Net sales</t>
        </is>
      </c>
      <c r="B4" s="5" t="n">
        <v>76043944</v>
      </c>
      <c r="C4" s="5" t="n">
        <v>71531348</v>
      </c>
      <c r="D4" s="5" t="n">
        <v>69618424</v>
      </c>
      <c r="E4" s="5" t="n">
        <v>60524956</v>
      </c>
      <c r="F4" s="5" t="n">
        <v>64769921</v>
      </c>
      <c r="G4" s="5" t="n">
        <v>67407268</v>
      </c>
      <c r="H4" s="5" t="n">
        <v>74855312</v>
      </c>
      <c r="I4" s="5" t="n">
        <v>74009981</v>
      </c>
      <c r="J4" s="5" t="n">
        <v>277718672</v>
      </c>
      <c r="K4" s="5" t="n">
        <v>281042482</v>
      </c>
    </row>
    <row r="5">
      <c r="A5" s="4" t="inlineStr">
        <is>
          <t>Gross profit</t>
        </is>
      </c>
      <c r="B5" s="6" t="n">
        <v>8007765</v>
      </c>
      <c r="C5" s="6" t="n">
        <v>5912699</v>
      </c>
      <c r="D5" s="6" t="n">
        <v>6759542</v>
      </c>
      <c r="E5" s="6" t="n">
        <v>4272191</v>
      </c>
      <c r="F5" s="6" t="n">
        <v>5493295</v>
      </c>
      <c r="G5" s="6" t="n">
        <v>5521777</v>
      </c>
      <c r="H5" s="6" t="n">
        <v>7129486</v>
      </c>
      <c r="I5" s="6" t="n">
        <v>6960332</v>
      </c>
      <c r="J5" s="6" t="n">
        <v>24952197</v>
      </c>
      <c r="K5" s="6" t="n">
        <v>25104890</v>
      </c>
    </row>
    <row r="6">
      <c r="A6" s="4" t="inlineStr">
        <is>
          <t>(Loss) income before income taxes</t>
        </is>
      </c>
      <c r="B6" s="6" t="n">
        <v>1927101</v>
      </c>
      <c r="C6" s="6" t="n">
        <v>223358</v>
      </c>
      <c r="D6" s="6" t="n">
        <v>1069801</v>
      </c>
      <c r="E6" s="6" t="n">
        <v>-1121500</v>
      </c>
      <c r="F6" s="6" t="n">
        <v>-172525</v>
      </c>
      <c r="G6" s="6" t="n">
        <v>-319770</v>
      </c>
      <c r="H6" s="6" t="n">
        <v>977289</v>
      </c>
      <c r="I6" s="6" t="n">
        <v>608140</v>
      </c>
      <c r="J6" s="6" t="n">
        <v>2098760</v>
      </c>
      <c r="K6" s="6" t="n">
        <v>1093134</v>
      </c>
    </row>
    <row r="7">
      <c r="A7" s="4" t="inlineStr">
        <is>
          <t>Net (loss) income</t>
        </is>
      </c>
      <c r="B7" s="5" t="n">
        <v>1565559</v>
      </c>
      <c r="C7" s="5" t="n">
        <v>249268</v>
      </c>
      <c r="D7" s="5" t="n">
        <v>626858</v>
      </c>
      <c r="E7" s="5" t="n">
        <v>-900666</v>
      </c>
      <c r="F7" s="5" t="n">
        <v>-362067</v>
      </c>
      <c r="G7" s="5" t="n">
        <v>-217039</v>
      </c>
      <c r="H7" s="5" t="n">
        <v>661183</v>
      </c>
      <c r="I7" s="5" t="n">
        <v>361025</v>
      </c>
      <c r="J7" s="5" t="n">
        <v>1541019</v>
      </c>
      <c r="K7" s="5" t="n">
        <v>443102</v>
      </c>
    </row>
    <row r="8">
      <c r="A8" s="4" t="inlineStr">
        <is>
          <t>(Loss) earnings per share, Basic</t>
        </is>
      </c>
      <c r="B8" s="7" t="n">
        <v>0.37</v>
      </c>
      <c r="C8" s="7" t="n">
        <v>0.06</v>
      </c>
      <c r="D8" s="7" t="n">
        <v>0.14</v>
      </c>
      <c r="E8" s="7" t="n">
        <v>-0.21</v>
      </c>
      <c r="F8" s="7" t="n">
        <v>-0.09</v>
      </c>
      <c r="G8" s="7" t="n">
        <v>-0.05</v>
      </c>
      <c r="H8" s="7" t="n">
        <v>0.15</v>
      </c>
      <c r="I8" s="7" t="n">
        <v>0.09</v>
      </c>
      <c r="J8" s="7" t="n">
        <v>0.36</v>
      </c>
      <c r="K8" s="7" t="n">
        <v>0.1</v>
      </c>
    </row>
    <row r="9">
      <c r="A9" s="4" t="inlineStr">
        <is>
          <t>(Loss) earnings per share, Diluted</t>
        </is>
      </c>
      <c r="B9" s="7" t="n">
        <v>0.36</v>
      </c>
      <c r="C9" s="7" t="n">
        <v>0.06</v>
      </c>
      <c r="D9" s="7" t="n">
        <v>0.15</v>
      </c>
      <c r="E9" s="7" t="n">
        <v>-0.21</v>
      </c>
      <c r="F9" s="7" t="n">
        <v>-0.09</v>
      </c>
      <c r="G9" s="7" t="n">
        <v>-0.05</v>
      </c>
      <c r="H9" s="7" t="n">
        <v>0.15</v>
      </c>
      <c r="I9" s="7" t="n">
        <v>0.09</v>
      </c>
      <c r="J9" s="7" t="n">
        <v>0.36</v>
      </c>
      <c r="K9" s="7" t="n">
        <v>0.1</v>
      </c>
    </row>
    <row r="10">
      <c r="A10" s="4" t="inlineStr">
        <is>
          <t>Weighted-average shares, Basic</t>
        </is>
      </c>
      <c r="B10" s="6" t="n">
        <v>4258452</v>
      </c>
      <c r="C10" s="6" t="n">
        <v>4257508</v>
      </c>
      <c r="D10" s="6" t="n">
        <v>4257508</v>
      </c>
      <c r="E10" s="6" t="n">
        <v>4250986</v>
      </c>
      <c r="F10" s="6" t="n">
        <v>4242508</v>
      </c>
      <c r="G10" s="6" t="n">
        <v>4242508</v>
      </c>
      <c r="H10" s="6" t="n">
        <v>4242508</v>
      </c>
      <c r="I10" s="6" t="n">
        <v>4241883</v>
      </c>
      <c r="J10" s="6" t="n">
        <v>4256094</v>
      </c>
      <c r="K10" s="6" t="n">
        <v>4242351</v>
      </c>
    </row>
    <row r="11">
      <c r="A11" s="4" t="inlineStr">
        <is>
          <t>Weighted average shares- Diluted</t>
        </is>
      </c>
      <c r="B11" s="6" t="n">
        <v>4357478</v>
      </c>
      <c r="C11" s="6" t="n">
        <v>4310290</v>
      </c>
      <c r="D11" s="6" t="n">
        <v>4257508</v>
      </c>
      <c r="E11" s="6" t="n">
        <v>4250986</v>
      </c>
      <c r="F11" s="6" t="n">
        <v>4242508</v>
      </c>
      <c r="G11" s="6" t="n">
        <v>4242508</v>
      </c>
      <c r="H11" s="6" t="n">
        <v>4278901</v>
      </c>
      <c r="I11" s="6" t="n">
        <v>4241883</v>
      </c>
      <c r="J11" s="6" t="n">
        <v>4301981</v>
      </c>
      <c r="K11" s="6" t="n">
        <v>4270050</v>
      </c>
    </row>
    <row r="12">
      <c r="A12" s="4" t="inlineStr">
        <is>
          <t>Provision for inventory reserves</t>
        </is>
      </c>
      <c r="B12" s="5" t="n">
        <v>1173000</v>
      </c>
      <c r="F12" s="5" t="n">
        <v>222000</v>
      </c>
      <c r="J12" s="5" t="n">
        <v>1172995</v>
      </c>
      <c r="K12" s="5" t="n">
        <v>221499</v>
      </c>
    </row>
    <row r="13">
      <c r="A13" s="4" t="inlineStr">
        <is>
          <t>Increase to basic earnings per share</t>
        </is>
      </c>
      <c r="B13" s="7" t="n">
        <v>0.05</v>
      </c>
      <c r="F13" s="7" t="n">
        <v>0.05</v>
      </c>
    </row>
    <row r="14">
      <c r="A14" s="4" t="inlineStr">
        <is>
          <t>Inventory Reserves For Valuation And Shrinkage [Member]</t>
        </is>
      </c>
    </row>
    <row r="15">
      <c r="A15" s="3" t="inlineStr">
        <is>
          <t>Quarterly Financial Data [Line Items]</t>
        </is>
      </c>
    </row>
    <row r="16">
      <c r="A16" s="4" t="inlineStr">
        <is>
          <t>Inventory adjustment</t>
        </is>
      </c>
      <c r="B16" s="5" t="n">
        <v>276000</v>
      </c>
      <c r="F16" s="5" t="n">
        <v>530000</v>
      </c>
      <c r="J16" s="5" t="n">
        <v>276000</v>
      </c>
      <c r="K16" s="5" t="n">
        <v>53000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Subsequent Event PPP Loan Forgiveness And Wagz Definitive Agreement (Narrative) (Details) - USD ($)</t>
        </is>
      </c>
      <c r="B1" s="2" t="inlineStr">
        <is>
          <t>Jun. 04, 2020</t>
        </is>
      </c>
      <c r="C1" s="2" t="inlineStr">
        <is>
          <t>Apr. 30, 2021</t>
        </is>
      </c>
      <c r="D1" s="2" t="inlineStr">
        <is>
          <t>Jan. 27, 2021</t>
        </is>
      </c>
      <c r="E1" s="2" t="inlineStr">
        <is>
          <t>May 29, 2020</t>
        </is>
      </c>
      <c r="F1" s="2" t="inlineStr">
        <is>
          <t>Apr. 30, 2020</t>
        </is>
      </c>
      <c r="G1" s="2" t="inlineStr">
        <is>
          <t>Apr. 23, 2020</t>
        </is>
      </c>
    </row>
    <row r="2">
      <c r="A2" s="3" t="inlineStr">
        <is>
          <t>Subsequent Event [Line Items]</t>
        </is>
      </c>
    </row>
    <row r="3">
      <c r="A3" s="4" t="inlineStr">
        <is>
          <t>Note receivable</t>
        </is>
      </c>
      <c r="C3" s="5" t="n">
        <v>7014594</v>
      </c>
      <c r="F3" s="5" t="n">
        <v>768500</v>
      </c>
    </row>
    <row r="4">
      <c r="A4" s="4" t="inlineStr">
        <is>
          <t>Other receivables</t>
        </is>
      </c>
      <c r="C4" s="6" t="n">
        <v>2464678</v>
      </c>
      <c r="F4" s="5" t="n">
        <v>1873594</v>
      </c>
    </row>
    <row r="5">
      <c r="A5" s="4" t="inlineStr">
        <is>
          <t>Stock Issued During Period, Shares, New Issues</t>
        </is>
      </c>
      <c r="B5" s="6" t="n">
        <v>2443870</v>
      </c>
    </row>
    <row r="6">
      <c r="A6" s="4" t="inlineStr">
        <is>
          <t>Paycheck Protection Program [Member]</t>
        </is>
      </c>
    </row>
    <row r="7">
      <c r="A7" s="3" t="inlineStr">
        <is>
          <t>Subsequent Event [Line Items]</t>
        </is>
      </c>
    </row>
    <row r="8">
      <c r="A8" s="4" t="inlineStr">
        <is>
          <t>Loan</t>
        </is>
      </c>
      <c r="G8" s="5" t="n">
        <v>6282973</v>
      </c>
    </row>
    <row r="9">
      <c r="A9" s="4" t="inlineStr">
        <is>
          <t>Wagz [Member]</t>
        </is>
      </c>
    </row>
    <row r="10">
      <c r="A10" s="3" t="inlineStr">
        <is>
          <t>Subsequent Event [Line Items]</t>
        </is>
      </c>
    </row>
    <row r="11">
      <c r="A11" s="4" t="inlineStr">
        <is>
          <t>Note receivable</t>
        </is>
      </c>
      <c r="C11" s="6" t="n">
        <v>7014594</v>
      </c>
    </row>
    <row r="12">
      <c r="A12" s="4" t="inlineStr">
        <is>
          <t>Other receivables</t>
        </is>
      </c>
      <c r="C12" s="6" t="n">
        <v>184507</v>
      </c>
    </row>
    <row r="13">
      <c r="A13" s="4" t="inlineStr">
        <is>
          <t>Convertible Secured Promissory Note [Member] | Wagz [Member]</t>
        </is>
      </c>
    </row>
    <row r="14">
      <c r="A14" s="3" t="inlineStr">
        <is>
          <t>Subsequent Event [Line Items]</t>
        </is>
      </c>
    </row>
    <row r="15">
      <c r="A15" s="4" t="inlineStr">
        <is>
          <t>Convertible secured promissory note</t>
        </is>
      </c>
      <c r="C15" s="5" t="n">
        <v>1249966</v>
      </c>
    </row>
    <row r="16">
      <c r="A16" s="4" t="inlineStr">
        <is>
          <t>Convertible Secured Promissory Note [Member] | Maximum [Member]</t>
        </is>
      </c>
    </row>
    <row r="17">
      <c r="A17" s="3" t="inlineStr">
        <is>
          <t>Subsequent Event [Line Items]</t>
        </is>
      </c>
    </row>
    <row r="18">
      <c r="A18" s="4" t="inlineStr">
        <is>
          <t>Convertible secured promissory note</t>
        </is>
      </c>
      <c r="E18" s="5" t="n">
        <v>4052478</v>
      </c>
    </row>
    <row r="19">
      <c r="A19" s="4" t="inlineStr">
        <is>
          <t>Convertible Secured Promissory Note [Member] | Maximum [Member] | Wagz [Member]</t>
        </is>
      </c>
    </row>
    <row r="20">
      <c r="A20" s="3" t="inlineStr">
        <is>
          <t>Subsequent Event [Line Items]</t>
        </is>
      </c>
    </row>
    <row r="21">
      <c r="A21" s="4" t="inlineStr">
        <is>
          <t>Convertible secured promissory note</t>
        </is>
      </c>
      <c r="D21" s="5" t="n">
        <v>1588328</v>
      </c>
    </row>
    <row r="22">
      <c r="A22" s="4" t="inlineStr">
        <is>
          <t>Secured Promissory Note [Member]</t>
        </is>
      </c>
    </row>
    <row r="23">
      <c r="A23" s="3" t="inlineStr">
        <is>
          <t>Subsequent Event [Line Items]</t>
        </is>
      </c>
    </row>
    <row r="24">
      <c r="A24" s="4" t="inlineStr">
        <is>
          <t>Maturity date</t>
        </is>
      </c>
      <c r="C24" s="4" t="inlineStr">
        <is>
          <t>Dec. 31,
		2021</t>
        </is>
      </c>
    </row>
    <row r="25">
      <c r="A25" s="4" t="inlineStr">
        <is>
          <t>Interest rate</t>
        </is>
      </c>
      <c r="C25" s="4" t="inlineStr">
        <is>
          <t>4.00%</t>
        </is>
      </c>
    </row>
    <row r="26">
      <c r="A26" s="4" t="inlineStr">
        <is>
          <t>Secured Promissory Note [Member] | Wagz [Member]</t>
        </is>
      </c>
    </row>
    <row r="27">
      <c r="A27" s="3" t="inlineStr">
        <is>
          <t>Subsequent Event [Line Items]</t>
        </is>
      </c>
    </row>
    <row r="28">
      <c r="A28" s="4" t="inlineStr">
        <is>
          <t>Secured promissory note</t>
        </is>
      </c>
      <c r="C28" s="5" t="n">
        <v>308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Summary Of Significant Accounting Policies [Abstract]</t>
        </is>
      </c>
    </row>
    <row r="4">
      <c r="A4" s="4" t="inlineStr">
        <is>
          <t>Summary Of Significant Accounting Policies</t>
        </is>
      </c>
      <c r="B4" s="4" t="inlineStr">
        <is>
          <t>NOTE B - SUMMARY OF SIGNIFICANT ACCOUNTING POLICIES 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1, resulted in net foreign currency transaction losses of $ 285,389 compared to net foreign currency losses of $ 285,654 in the prior year.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uncertain tax positions, valuation allowance for deferred taxes and valuation of long-lived assets. Actual results could materially differ from these estimates. Cash and Cash Equivalents Cash and cash equivalents include cash and all highly liquid short-term investments with original maturities within three months of the purchase date. NOTE B - SUMMARY OF SIGNIFICANT ACCOUNTING POLICIES - Continued 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income statement and were not material for the fiscal years ended April 30, 2021 and 2020. The accounts receivable balances are derecognized at the time of sale, as the Company does not have continuing involvement after the point of sale. During the years ended April 30, 2021 and April 30, 2020, the Company sold without recourse trade receivables of approximately $ 78,000,000 and $ 85,000,000 , respectively. Cash proceeds from these agreements are reflected as operating activities included in the change in accounts receivable in the Company's consolidated statements of cash flows. 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NOTE B - SUMMARY OF SIGNIFICANT ACCOUNTING POLICIES - Continued 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 Deferred Financing Costs Deferred financing costs consist of costs incurred to obtain the Company’s long-term debt and are amortized using the straight line method over the term of the related debt. Deferred financing fees of $ 353,438 and $ 279,740 net of accumulated amortization of $ 18,347 and $ 277,518 , respectively, as of April 30, 2021 and 2020, respectively, are deducted from long term debt on the Company’s consolidated balance sheet. COVID-19 and CARES Act A pandemic of respiratory diseases, including variants (commonly known as "COVID-19") began to spread globally, including to the United States, in early 2020.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will have a material adverse effect on the Company’s results of future operations, financial position, and liquidity in fiscal year 2022. NOTE B - SUMMARY OF SIGNIFICANT ACCOUNTING POLICIES - Continued COVID-19 and CARES Act - Continued As further described in Note G, the Company has applied for, and has received, funds under the Paycheck Protection Program (“PPP Loan”) in the amount of $ 6,282,973 .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adherence to the forgiveness criteria. Due to the size of the PPP Loan, it is subject to review by the U.S. Small Business Administration (“SBA”), which introduces a layer of uncertainty. If, despite the Company’s actions and certification that it satisfied all eligibility requirements for the PPP Loan, it is later determined that it violated applicable laws or was otherwise ineligible to receive the PPP Loan, the Company may be required to repay the PPP Loan in its entirety in a lump sum or be subject to additional penalties and interest, which could also result in adverse publicity and damage to the Company’s reputation. If these events were to transpire, they could have a material adverse effect on the Company’s business, results of operations and financial condition. The Company submitted its loan forgiveness application on March 26, 2021. The Company was notified of the forgiveness of the PPP Loan by the SBA on July 9, 2021 and it covers all principal and accrued interest. The accounting for the forgiveness will be reflected in the Company’s first quarter financial statements for fiscal year 2022. 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NOTE B - SUMMARY OF SIGNIFICANT ACCOUNTING POLICIES - Continued Income Taxes - Continued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67,910 and 232,821 anti-dilutive common stock equivalents at April 30, 2021 and April 30, 2020, respectively, which have been excluded from the calculation of diluted earnings per share. Fiscal Years Ended April 30, 2021 2020 Net income $ 1,541,019 $ 443,102 Weighted-average shares Basic 4,256,094 4,242,351 Effect of dilutive stock options 45,887 27,699 Diluted 4,301,981 4,270,050 Basic earnings per share $ 0.36 $ 0.10 Diluted earnings per share $ 0.36 $ 0.10 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NOTE B - SUMMARY OF SIGNIFICANT ACCOUNTING POLICIES - Continued Revenue Recognition - Continued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During fiscal year 2021, no revenues were recognized from performance obligations satisfied or partially satisfied in previous periods and no amounts were allocated to performance obligations that remain unsatisfied or partially unsatisfied at April 30, 2021.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1, with an expected duration of greater than one year. NOTE B - SUMMARY OF SIGNIFICANT ACCOUNTING POLICIES - Continued Revenue Recognition - Continued The majority of sales are made to U.S. based customers. The following table presents the Company’s revenue disaggregated by the principal end-user markets it serves: Year Ended April 30, Year Ended April 30, Net sales by end-market 2021 2020 Industrial Electronics $ 149,861,832 $ 158,972,238 Consumer Electronics 113,374,065 105,903,419 Medical / Life Sciences 14,482,775 16,166,825 Total Net Sales $ 277,718,672 $ 281,042,482 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1 or 2020.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air Value of Financial Instruments The Company’s financial instruments include cash and cash equivalents, accounts receivable, note receivable, other receivables, accounts payable and accrued expenses which approximate fair value at April 30, 2021 and April 30, 2020, due to their short-term nature. The carrying amounts of the Company’s debt obligations approximate fair value based on future payments discounted at current interest rates for similar obligations or interest rates which fluctuate with the market. On April 30, 2018, the Company entered into an Asset Purchase Agreement with Wagz, Inc. (“Wagz”), whereby the Company sold certain assets to Wagz for $ 350,000 cash, in exchange for 600,000 shares of Wagz common stock and an earn-out based on sales by Wagz generated from use of the assets through July 31, 2022 . The earn-out is $ 6.00 per unit of a product specified in the asset purchase agreement and any upgrade to such product. As of April 30, 2021 no earn out has been realized. The fair value of the non-cash consideration consisted of $ 600,000 for the 600,000 shares of Wagz common stock which is recorded within other assets. The Company determined the fair value of the equity using the price per common share received by Wagz in the most recent financing transaction, a level 3 input. As of April 30, 2021, and April 30, 2020 the Company did not assign any value to the earn-out because any receipts from the earn-out are highly NOTE B - SUMMARY OF SIGNIFICANT ACCOUNTING POLICIES - Continued Fair Value of Financial Instruments - Continued uncertain and contingent upon Wagz selling the product specified in the asset purchase agreement between the Company and Wagz. Intangible Assets Intangible assets are comprised of finite life intangible assets including customer relationships. Finite life intangible assets are amortized on a straight line basis over their estimated useful lives of 7 years except for customer relationships which are amortized on an accelerated basis over their estimated useful life of 15 years. 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fiscal year 2021 and 2020 did not indicate that any of its other long-lived assets were impaired. The Company has yet to experience material cancellations of orders; however, the potential impact of future disruptions,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r other related charges in future periods. Investment in Wagz The Company has recorded an investment in Wagz Inc.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April 30, 2021 and April 30, 2020, the Company continued to recognize the fair value of the Wagz common stock at $ 600,000 , which is recorded within other assets. On May 29, 2020, SigmaTron and Wagz, Inc. (“Wagz”), a privately held company in the pet technology market, entered into a Convertible Secured Promissory Note in the principal sum of up to $ 4,052,478 . On January 27, 2021, Wagz issued an additional Convertible Secured Promissory Note to the Company in the principal sum of up to $ 1,588,328 . On April 30, 2021, Wagz issued an additional Convertible Secured Promissory Note to the Company in the principal amount of $ 1,249,966 . On April 30, 2021, Wagz issued a Secured Promissory Note to the Company in the principal amount of $ 308,329 (collectively, the “Notes”). At April 30, 2021, $ 7,014,594 and $ 184,507 was outstanding under Note receivable and Other receivables, respectively, in the consolidated balance sheet. The Notes a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NOTE B - SUMMARY OF SIGNIFICANT ACCOUNTING POLICIES - Continued Investment in Wagz – Continued is payable at the rate of four percent ( 4 %) per annum and is payable on the Maturity Date. The Notes are collateralized by substantially all assets of Wagz. On June 4, 2020, SigmaTron and Wagz, announced that they executed a Letter of Intent (“LOI”) relating to a proposed acquisition. Subject to the terms and conditions set forth in the LOI, SigmaTron expects to issue approximately 2,443,870 shares of SigmaTron common stock that would result in the stockholders of Wagz owning in the aggregate approximately one-third of the combined company. On July 19, 2021 the definitive agreement was signed. The parties expect the transaction to close by September 30, 2021 and it remains subject to achievement of certain milestones and satisfaction of conditions by both parties prior to Closing including the Company having determined that the Wagz Freedom Smart Collar™ meets certain criteria, and the approval by the stockholders of both SigmaTron and Wagz. In November 2020, Wagz sought short-term financing for its operations and secured a commitment from Angel Business Credit, LLC (“ABC”) for a loan of $ 250,000 conditioned on Wagz granting ABC a security interest in its assets and Gary R. Fairhead executing a personal guaranty. Mr. Fairhead is the Company’s President and CEO; his personal guaranty requires the approval of the Audit Committee of the Company’s Board of Directors. After consideration, the Audit Committee determined that Mr. Fairhead’s guaranty was in the best interests of the Company and approved the guaranty. The loan closed on November 12, 2020, and its principal, plus interest equal to $ 5,000 , were due on the maturity date, December 10, 2020. The loan was paid in full on December 8, 2020. As a result, Mr. Fairhead’s guaranty was cancelled and ABC’s security interest was terminated. Stock Incentive Plans Under the Company’s stock option plans, options to acquire shares of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common stock. The restricted stock plan has been approved by the Company’s stockholders. The restricted stock plan is interpreted and administered by the Compensation Committee of the Board of Directors. All awarded stock under the plan vests in six months from the date of grant. Awarded stock under this plan is granted at the closing price of the Company’s common stock on the date of grant. New Accounting Standards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NOTE B - SUMMARY OF SIGNIFICANT ACCOUNTING POLICIES - Continued New Accounting Standards - Continued In December 2019, the FASB issued ASU 2019-12, “ Income Taxes (Topic 740): Simplifying the Accounting for Income Taxes ”,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f in a future interim reporting period the Company recognizes a year-to-date loss in excess of its forecasted full-year loss in a certain jurisdiction, the adoption of this ASU could affect how much tax benefit is recorded in an interim period related to that los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Apr. 30, 2021</t>
        </is>
      </c>
    </row>
    <row r="3">
      <c r="A3" s="3" t="inlineStr">
        <is>
          <t>Allowance For Doubtful Accounts [Abstract]</t>
        </is>
      </c>
    </row>
    <row r="4">
      <c r="A4" s="4" t="inlineStr">
        <is>
          <t>Allowance For Doubtful Accounts</t>
        </is>
      </c>
      <c r="B4" s="4" t="inlineStr">
        <is>
          <t xml:space="preserve">NOTE C - ALLOWANCE FOR DOUBTFUL ACCOUNTS Changes in the Company’s allowance for doubtful accounts are as follows: 2021 2020 Beginning Balance $ 727,252 $ 631,283 Bad debt expense - 95,969 Bad debt recovery ( 331,283 ) - Write-offs ( 295,969 ) - $ 100,000 $ 727,2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4:20:49Z</dcterms:created>
  <dcterms:modified xmlns:dcterms="http://purl.org/dc/terms/" xmlns:xsi="http://www.w3.org/2001/XMLSchema-instance" xsi:type="dcterms:W3CDTF">2021-07-23T14:20:49Z</dcterms:modified>
</cp:coreProperties>
</file>